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isposition of Limited Service " sheetId="12" state="visible" r:id="rId12"/>
    <sheet xmlns:r="http://schemas.openxmlformats.org/officeDocument/2006/relationships" name="Investments in Unconsolidated A" sheetId="13" state="visible" r:id="rId13"/>
    <sheet xmlns:r="http://schemas.openxmlformats.org/officeDocument/2006/relationships" name="Marketable Securities and Fair " sheetId="14" state="visible" r:id="rId14"/>
    <sheet xmlns:r="http://schemas.openxmlformats.org/officeDocument/2006/relationships" name="Mortgages payable" sheetId="15" state="visible" r:id="rId15"/>
    <sheet xmlns:r="http://schemas.openxmlformats.org/officeDocument/2006/relationships" name="Stockholder's Equity" sheetId="16" state="visible" r:id="rId16"/>
    <sheet xmlns:r="http://schemas.openxmlformats.org/officeDocument/2006/relationships" name="Related Party and Other Transac"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Unconsolidated_2" sheetId="22" state="visible" r:id="rId22"/>
    <sheet xmlns:r="http://schemas.openxmlformats.org/officeDocument/2006/relationships" name="Marketable Securities and Fai_2" sheetId="23" state="visible" r:id="rId23"/>
    <sheet xmlns:r="http://schemas.openxmlformats.org/officeDocument/2006/relationships" name="Mortgages payable (Tables)" sheetId="24" state="visible" r:id="rId24"/>
    <sheet xmlns:r="http://schemas.openxmlformats.org/officeDocument/2006/relationships" name="Related Party and Other Trans_2" sheetId="25" state="visible" r:id="rId25"/>
    <sheet xmlns:r="http://schemas.openxmlformats.org/officeDocument/2006/relationships" name="Structure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Leases (Details)" sheetId="31" state="visible" r:id="rId31"/>
    <sheet xmlns:r="http://schemas.openxmlformats.org/officeDocument/2006/relationships" name="Disposition of Limited Servic_2" sheetId="32" state="visible" r:id="rId32"/>
    <sheet xmlns:r="http://schemas.openxmlformats.org/officeDocument/2006/relationships" name="Investments in Unconsolidated_3" sheetId="33" state="visible" r:id="rId33"/>
    <sheet xmlns:r="http://schemas.openxmlformats.org/officeDocument/2006/relationships" name="Investments in Unconsolidated_4" sheetId="34" state="visible" r:id="rId34"/>
    <sheet xmlns:r="http://schemas.openxmlformats.org/officeDocument/2006/relationships" name="Investments in Unconsolidated_5" sheetId="35" state="visible" r:id="rId35"/>
    <sheet xmlns:r="http://schemas.openxmlformats.org/officeDocument/2006/relationships" name="Investments in Unconsolidated_6" sheetId="36" state="visible" r:id="rId36"/>
    <sheet xmlns:r="http://schemas.openxmlformats.org/officeDocument/2006/relationships" name="Marketable Securities, Fair Val" sheetId="37" state="visible" r:id="rId37"/>
    <sheet xmlns:r="http://schemas.openxmlformats.org/officeDocument/2006/relationships" name="Marketable Securities, Fair V_2" sheetId="38" state="visible" r:id="rId38"/>
    <sheet xmlns:r="http://schemas.openxmlformats.org/officeDocument/2006/relationships" name="Marketable Securities, Fair V_3" sheetId="39" state="visible" r:id="rId39"/>
    <sheet xmlns:r="http://schemas.openxmlformats.org/officeDocument/2006/relationships" name="Mortgages Payable (Details)" sheetId="40" state="visible" r:id="rId40"/>
    <sheet xmlns:r="http://schemas.openxmlformats.org/officeDocument/2006/relationships" name="Mortgages payable - Principal m" sheetId="41" state="visible" r:id="rId41"/>
    <sheet xmlns:r="http://schemas.openxmlformats.org/officeDocument/2006/relationships" name="Mortgages Payable - Additional " sheetId="42" state="visible" r:id="rId42"/>
    <sheet xmlns:r="http://schemas.openxmlformats.org/officeDocument/2006/relationships" name="Stockholder's Equity (Details)" sheetId="43" state="visible" r:id="rId43"/>
    <sheet xmlns:r="http://schemas.openxmlformats.org/officeDocument/2006/relationships" name="Related Party and Other Trans_3" sheetId="44" state="visible" r:id="rId44"/>
    <sheet xmlns:r="http://schemas.openxmlformats.org/officeDocument/2006/relationships" name="Related Party and Other Trans_4" sheetId="45" state="visible" r:id="rId45"/>
    <sheet xmlns:r="http://schemas.openxmlformats.org/officeDocument/2006/relationships" name="Related Party and Other Trans_5" sheetId="46" state="visible" r:id="rId46"/>
    <sheet xmlns:r="http://schemas.openxmlformats.org/officeDocument/2006/relationships" name="Related Party and Other Trans_6"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555">
  <si>
    <t>Document and Entity Information - USD ($) shares in Millions</t>
  </si>
  <si>
    <t>12 Months Ended</t>
  </si>
  <si>
    <t>Dec. 31, 2019</t>
  </si>
  <si>
    <t>Mar. 15,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IGHTSTONE VALUE PLUS REAL ESTATE INVESTMENT TRUST II INC</t>
  </si>
  <si>
    <t>Entity Central Index Key</t>
  </si>
  <si>
    <t>0001436975</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 $ in Thousands</t>
  </si>
  <si>
    <t>Dec. 31, 2018</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t>
  </si>
  <si>
    <t xml:space="preserve"> </t>
  </si>
  <si>
    <t>Company's stockholders' equity:</t>
  </si>
  <si>
    <t>Preferred shares, $0.01 par value, 10.0 million shares authorized, none issued and outstanding</t>
  </si>
  <si>
    <t>Common stock, $0.01 par value; 100.0 million shares authorized, 17.5 million and 17.9 million shares issued and outstanding, respectively</t>
  </si>
  <si>
    <t>Additional paid-in-capital</t>
  </si>
  <si>
    <t>Accumulated other comprehensive income/( loss)</t>
  </si>
  <si>
    <t>Accumulated deficit</t>
  </si>
  <si>
    <t>Total Company stockholders' equity</t>
  </si>
  <si>
    <t>Noncontrolling interests</t>
  </si>
  <si>
    <t>Total Stockholders' Equity</t>
  </si>
  <si>
    <t>Total Liabilities and Stockholders' Equity</t>
  </si>
  <si>
    <t>CONSOLIDATED BALANCE SHEETS (Parenthetical) - $ / shares shares in Millions</t>
  </si>
  <si>
    <t>CONSOLIDATED BALANCE SHEE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CONSOLIDATED STATEMENTS OF OPERATIONS</t>
  </si>
  <si>
    <t>Revenues</t>
  </si>
  <si>
    <t>Expenses:</t>
  </si>
  <si>
    <t>Property operating expenses</t>
  </si>
  <si>
    <t>Real estate taxes</t>
  </si>
  <si>
    <t>General and administrative costs</t>
  </si>
  <si>
    <t>Depreciation and amortization</t>
  </si>
  <si>
    <t>Total operating expenses</t>
  </si>
  <si>
    <t>Operating income</t>
  </si>
  <si>
    <t>Interest and dividend income</t>
  </si>
  <si>
    <t>Interest expense</t>
  </si>
  <si>
    <t>Other expense, net</t>
  </si>
  <si>
    <t>Gain on disposition of real estate and other assets, net</t>
  </si>
  <si>
    <t>Earnings from investments in unconsolidated affiliated entities</t>
  </si>
  <si>
    <t>Net income/(loss)</t>
  </si>
  <si>
    <t>Less: net income attributable to noncontrolling interests</t>
  </si>
  <si>
    <t>Net income/(loss) applicable to Company's common shares</t>
  </si>
  <si>
    <t>Net income/(loss) per Company's common share, basic and diluted</t>
  </si>
  <si>
    <t>Weighted average number of common shares outstanding, basic and diluted</t>
  </si>
  <si>
    <t>CONSOLIDATED STATEMENTS OF COMPREHENSIVE INCOME/(LOSS) - USD ($) $ in Thousands</t>
  </si>
  <si>
    <t>CONSOLIDATED STATEMENTS OF COMPREHENSIVE INCOME/(LOSS)</t>
  </si>
  <si>
    <t>Other comprehensive income/(loss):</t>
  </si>
  <si>
    <t>Holding gain/(loss) on available for sale securities</t>
  </si>
  <si>
    <t>Reclassification adjustment for loss included in net loss</t>
  </si>
  <si>
    <t>Other comprehensive income/(loss)</t>
  </si>
  <si>
    <t>Comprehensive income/(loss)</t>
  </si>
  <si>
    <t>Less: Comprehensive loss attributable to noncontrolling interests</t>
  </si>
  <si>
    <t>Comprehensive income/(loss) attributable to the Company's common shares</t>
  </si>
  <si>
    <t>CONSOLIDATED STATEMENTS OF STOCKHOLDERS' EQUITY - USD ($) shares in Thousands, $ in Thousands</t>
  </si>
  <si>
    <t>Common Stock</t>
  </si>
  <si>
    <t>Additional Paid-in Capital</t>
  </si>
  <si>
    <t>Accumulated Other Comprehensive Income/(Loss)</t>
  </si>
  <si>
    <t>Accumulated (Deficit)/Surplus</t>
  </si>
  <si>
    <t>Noncontrolling Interests</t>
  </si>
  <si>
    <t>Total</t>
  </si>
  <si>
    <t>BALANCE at Dec. 31, 2017</t>
  </si>
  <si>
    <t>BALANCE (in shares) at Dec. 31, 2017</t>
  </si>
  <si>
    <t>Net income</t>
  </si>
  <si>
    <t>Other comprehensive income (loss)</t>
  </si>
  <si>
    <t>Purchase of non-controlling interest in a subsidiary</t>
  </si>
  <si>
    <t>Distributions declared (a)</t>
  </si>
  <si>
    <t>Contributions from noncontrolling interests</t>
  </si>
  <si>
    <t>Distributions paid to noncontrolling interests</t>
  </si>
  <si>
    <t>Redemption and cancellation of shares</t>
  </si>
  <si>
    <t>Redemption and cancellation of shares (in shares)</t>
  </si>
  <si>
    <t>BALANCE at Dec. 31, 2018</t>
  </si>
  <si>
    <t>BALANCE (in shares) at Dec. 31, 2018</t>
  </si>
  <si>
    <t>BALANCE at Dec. 31, 2019</t>
  </si>
  <si>
    <t>BALANCE (in shares) at Dec. 31, 2019</t>
  </si>
  <si>
    <t>CONSOLIDATED STATEMENTS OF STOCKHOLDERS' EQUITY (Parenthetical)</t>
  </si>
  <si>
    <t>Dec. 31, 2019$ / shares</t>
  </si>
  <si>
    <t>CONSOLIDATED STATEMENTS OF STOCKHOLDERS' EQUITY</t>
  </si>
  <si>
    <t>Distribution, amount per share</t>
  </si>
  <si>
    <t>CONSOLIDATED STATEMENTS OF CASH FLOWS - USD ($) $ in Thousands</t>
  </si>
  <si>
    <t>CASH FLOWS FROM OPERATING ACTIVITIES:</t>
  </si>
  <si>
    <t>Adjustments to reconcile net (loss)/income to net cash provided by operating activities:</t>
  </si>
  <si>
    <t>Amortization of deferred financing costs</t>
  </si>
  <si>
    <t>Other non-cash adjustments</t>
  </si>
  <si>
    <t>Changes in assets and liabilities:</t>
  </si>
  <si>
    <t>Decrease in accounts receivable and other assets</t>
  </si>
  <si>
    <t>(Decrease)/increase in accounts payable and other accrued expenses</t>
  </si>
  <si>
    <t>Increase/(decrease) in due to related party</t>
  </si>
  <si>
    <t>Net cash provided by operating activities</t>
  </si>
  <si>
    <t>CASH FLOWS FROM INVESTING ACTIVITIES:</t>
  </si>
  <si>
    <t>Purchase of investment property</t>
  </si>
  <si>
    <t>Purchase of noncontrolling interest in a subsidiary</t>
  </si>
  <si>
    <t>Proceeds from sale of marketable securities</t>
  </si>
  <si>
    <t>Proceeds from sale of investment property</t>
  </si>
  <si>
    <t>Distributions from unconsolidated affiliated entities</t>
  </si>
  <si>
    <t>Net cash provided by/(used in) investing activities</t>
  </si>
  <si>
    <t>CASH FLOWS FROM FINANCING ACTIVITIES:</t>
  </si>
  <si>
    <t>Proceeds from mortgage financings</t>
  </si>
  <si>
    <t>Payment on mortgages payable</t>
  </si>
  <si>
    <t>Payment of loan fees and expenses</t>
  </si>
  <si>
    <t>Payments on margin loan, net</t>
  </si>
  <si>
    <t>Redemption and cancellation of common shares</t>
  </si>
  <si>
    <t>Distributions to noncontrolling interests</t>
  </si>
  <si>
    <t>Distributions to common stockholders</t>
  </si>
  <si>
    <t>Net cash used in financing activities</t>
  </si>
  <si>
    <t>Net change in cash, cash equivalents and restricted cash</t>
  </si>
  <si>
    <t>Cash, cash equivalents and restricted cash, beginning of year</t>
  </si>
  <si>
    <t>Cash, cash equivalents and restricted cash, end of period</t>
  </si>
  <si>
    <t>Structure</t>
  </si>
  <si>
    <t>1. Structure
Lightstone Value Plus Real Estate Investment Trus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December 31, 2019, Lightstone REIT II held an approximately 99% general partnership interest in the Operating Partnership's common units.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December 31, 2019, we (i) majority owned and consolidated the operating results and financial condition of 14 limited service hotels containing a total of 1,802 rooms, (ii) held an unconsolidated 48.6% membership interest in Brownmill, LLC (“Brownmill”), an affiliated entity that owns two retail properties, and (iii) held an unconsolidated 50.0% membership interest in LVP LIC Hotel JV LLC (the “Hilton Garden Inn Joint Venture”), an affiliated real estate entity that owns and operates a 183-room limited service hotel located in Long Island City, New York (the "Hilton Garden Inn - Long Island City"). The Company accounts for its membership interests in Brownmill and the Hilton Garden Inn Joint Venture under the equity method of accounting.
As of December 31, 2019, seven of our consolidated limited service hotels are held in a joint venture (the "Joint Venture") formed between us and Lightstone Value Plus Real Estate Investment Trust, Inc. ("Lightstone I"), a related party REIT also sponsored by The Lightstone Group, LLC. The Company and Lightstone I have 97.5% and 2.5% membership interests in the Joint Venture, respectively. Additionally, as of December 31, 2019, certain of our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2 to the Operating Partnership in exchange for 200 limited partner common units in the Operating Partnership. The Advisor also owns 20,000 shares of the Company's common stock ("Common Shares") which were issued on May 20, 2008 for $200, or $10.00 per share. Mr. Lichtenstein also is a majority owner of the equity interests of the Lightstone Group, LLC. The Lightstone Group, LLC served as the Company’s sponsor (the ‘‘Sponsor’’) during its initial public offering (the "Offering") and follow-on offering (the "Follow-on Offering", and collectively, "the Offerings"), which terminated on August 15, 2012 and September 27, 2014 , respectively. The Advisor, together with the Company’s board of directors (the “Board of Directors”), is primarily responsible for making investment decisions on behalf of the Company and managing its day-to-day operations. Through his ownership and control of the Lightstone Group, LLC, Mr. Lichtenstein is the indirect owner and manager of Lightstone SLP II LLC, a Delaware limited liability company (the "Associate General Partner"), which has subordinated profits interests in the Operating Partnership which were acquired f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 Partners of the Operating Partnership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the Associate General Partner contributed (i) cash of approximately $12.9 million and (ii) equity interests totaling 48.6% in Brownmill, which were valued at $4.8 million, to the Operating Partnership in exchange for 177.0 Subordinated Profits Interests in the Operating Partnership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See Note 5 for additional information with respect to the Subordinated Profits Interests.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9 for additional information.</t>
  </si>
  <si>
    <t>Summary of Significant Accounting Policies</t>
  </si>
  <si>
    <t>2. Summary of Significant Accounting Policies
Basis of Presentation
The consolidated financial statements include the accounts of Lightstone REIT II and the Operating Partnership and its subsidiaries (over which Lightstone REIT II exercises financial and operating control). As of December 31, 2019,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
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resulting from the disposition of a SpringHill Suites by Marriott hotel (the "SpringHill Suites - Peabody") located in Peabody, Massachusetts (See Note 4), temporarily placed in escrow with a qualified intermediary to potentially facilitate a like-kind exchange transaction in accordance with Section 1031 of the Internal Revenue Code of 1986, as amended.
The following is a summary of the Company's cash, cash equivalents, and restricted cash total
as presented in our statements of cash flows for the periods presented:
Year Ended December 31,
2019
2018
Cash and cash equivalents
$
21,242
$
27,293
Restricted cash
8,974
3,367
Total cash, cash equivalents and restricted cash
$
30,216
$
30,660
Supplemental disclosure of cash flow information:
Cash paid for interest
$
8,608
$
9,156
Distributions declared but not paid
$
3,065
$
3,154
Holding gain/loss in available for sale securities
$
989
$
606
Non-cash purchase of investment property
$
—
$
285
Investment property acquired but not paid
$
1,709
$
2
Marketable Securities
Marketable securities consist of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2019
2018
Revenues
Room
$
69,977
$
75,520
Food, beverage and other
5,288
4,621
Total revenues
$
75,265
$
80,141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9 and 2018, the Company did not recognize any impairment charges.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Affili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affiliated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19 and 2018.
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have a material adverse effect on its net income and net cash available for distribution to its stockholders.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19 and 2018, the Company had no material uncertain income tax positions. Additionally, even if the Company continues to qualify as a REIT for U.S. federal income tax purposes, it may still be subject to some U.S. federal, state and local taxes on its income and property and to U.S. federal income taxes and excise taxes on its undistributed income, if any.
Fair Value of Financial Instruments
The carrying amounts of cash and cash equivalents, restricted cash, accounts receivable and other assets, accounts payable and other accrued expenses, margin loan, due to related party, and distributions payable approximated their fair values as of December 31, 2019 and 2018 because of the short maturity of these instruments. The estimated fair value of our mortgages payable is as follows:
As of December 31, 2019
As of December 31, 2018
Estimated Fair
Estimated Fair
Carrying Amount
Value
Carrying Amount
Value
Mortgages payable
$
136,851
$
137,303
$
153,985
$
154,134
The fair value of our mortgages payable was determined by discounting the future contractual interest and principal payments by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Concentration of Risk
The Company maintains its cash in bank deposit accounts, which, at times, may exceed U.S. federally insured limits. The Company believes it is not exposed to any significant credit risk on cash and cash equivalent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Recently Adopted Accounting Pronouncements
In February 2016, the Financial Accounting Standards Board (the "FASB") issued an accounting standards update ("ASU") that amends the existing lease accounting guidance and requires lessees to recognize a lease liability and a right-of-use lease asset for all leases on their balance sheets. Lessees of operating leases will continue to recognize lease expense in a manner similar to current accounting. The Company adopted the ASU on January 1, 2019, using the modified retrospective approach, whereby the Company applied the standard at the beginning of the period of adoption and has presented financial information for periods prior to January 1, 2019 in accordance with prior guidance. Upon adoption, the Company elected the following practical expedients provided by the standard: (i) an entity need not reassess whether any expired or existing contract is a lease or contains a lease, (ii) an entity need not reassess the lease classification of any expired or existing leases, (iii) an entity need not reassess initial direct costs for any existing leases and (iv) the evaluation of lease and non-lease components of a contract. The Company also elected the short-term lease exception provided for in the standard and therefore will only recognize right-of-use lease assets and related lease liabilities for leases with a term greater than one year.
The implementation of the ASU had no cumulative effect on accumulated deficit and the adoption resulted in the recognition of right-of-use lease assets of $0.3 million and related lease liabilities of $0.3 million as of January 1, 2019.
New Accounting Pronounc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have been reclassified to conform to the current year presentation.</t>
  </si>
  <si>
    <t>Leases</t>
  </si>
  <si>
    <t>3. Leases
On January 1, 2019, the Company adopted the ASU, that amends the existing lease accounting guidance and elected the practical expedients which permitted it to not reassess its prior conclusions about lease identification, classification, and initial direct costs. The Company has operating leases related to land used as a parking lot and vehicles. These leases have remaining terms of 3 months to 3 years, some of which include options to extend the leases for additional years. One of our leases contains renewal options which are solely at the Company's discretion and are not included in the lease term since it is not considered reasonably certain the Company will exercise those options. Leases with an initial term of 12 months or less are not recorded on the balance sheet; the Company recognizes lease expense for these leases on a straight-line basis over the lease term. The Company's lease agreements do not contain any material residual value guarantees or material restrictive covenants.
Consequently, on January 1, 2019, the Company recognized right-of-use lease assets of $0.3 million and related lease liabilities of $0.3 million. Since most of the Company's leases do not provide an implicit rate, we used our incremental borrowing rate of 5.7% calculated based on information available at adoption.
As of December 31, 2019, the Company's right-of-use lease assets of $0.2 million are included in accounts receivable and other assets and its related lease liabilities of $0.2 million are presented in accounts payable and accrued expenses on the Company's consolidated balance sheets.
During the year ended December 31, 2019, the Company's total operating lease cost, which is included in property operating expenses on the Company's consolidated statements of operations, was $158, and during the year ended December 31, 2019, the operating cash outflows from operating leases was $158. As of December 31, 2019, the weighted average operating lease term was 16 months.
The adoption of this standard had minimal impact on the Company's consolidated statements of operations.</t>
  </si>
  <si>
    <t>Disposition of Limited Service Hotels</t>
  </si>
  <si>
    <t>4. Disposition of Limited Service Hotels
Disposition of Alabama Hotels
On February 11, 2019, certain wholly owned subsidiaries of the Operating Partnership and VAH Investments, LLC (the “Alabama Buyer"), an unaffiliated third party, entered into purchase and sale agreements (collectively,the “Alabama Hotel Agreements”) pursuant to which the Company would dispose of two limited services hotels (the “Alabama Hotels”) to the Alabama Buyer for an aggregate contractual sales price of $13.3 million.
The Alabama Hotels, which had an aggregate of 169 rooms, were comprised of the following properties:
·
a Holiday Inn Express Hotel &amp; Suites (the "Holiday Inn - Opelika") located in Opelika, Alabama; and
·
a Holiday Inn Express Hotel &amp; Suites ("Holiday Inn Express - Auburn") located in Auburn, Alabama.
On May 9, 2019, pursuant to the terms of the Alabama Hotel Agreements, the Company completed the disposition of the Alabama Hotels to the Alabama Buyer for an aggregate of $13.3 million resulting in gain on the disposition of real estate and other assets of approximately $0.1 million during the second quarter of 2019. Approximately $8.2 million of the proceeds were used for a required paydown of the Company's nonrecourse revolving credit facility (the "Revolving Credit Facility") (See Note 7).
The Holiday Inn Express - Auburn was owned by the Joint Venture.
Disposition of the SpringHill Suites - Peabody
On August 19, 2019, certain wholly owned subsidiaries of the Operating Partnership and MCR Hospitality Fund REIT LLC (the "Peabody Buyer"), an unaffiliated third party, entered into a purchase and sale agreement (the "SpringHill Suites - Peabody Agreement") pursuant to which the Company would dispose of a SpringHill Suites hotel located in Peabody, Massachusetts (the "SpringHill Suites - Peabody") to the Peabody Buyer for a contractual sales price of $19.0 million.
On October 24, 2019, pursuant to the terms of the SpringHill Suites - Peabody Agreement, the Company completed the disposition of the SpringHill Suites - Peabody to the Peabody Buyer for $.19.0 million resulting in a gain on the disposition of real estate and other assets of approximately $8.3 million during the fourth quarter of 2019. Approximately $8.8 million of the proceeds were used for a required paydown of the Revolving Credit Facility (See Note 7) and approximately $7.2 million of the proceeds were placed in escrow with a qualified intermediary to potentially facilitate a like-kind exchange transaction in accordance with Section 1031 of the Internal Revenue Code of 1986, as amended and is classified as restricted cash on the consolidated balance sheet as of December 31, 2019.
The aggregate gain on the dispositions of the Alabama Hotels and the SpringHill Suites - Peabody (collectively, the "2019 Disposed Hotels") of approximately $8.4 million is included in gain on disposition of real estate and other assets on the consolidated statements of operations during the year ended December 31, 2019.
The dispositions of the 2019 Disposed Hotels did not qualify to be reported as discontinued operations since the dispositions did not represent a strategic shift in the Company's operations that had a major effect on its operations and financial results. Accordingly, the operating results of the 2019 Disposed Hotels are reflected in the Company’s results from continuing operations for all periods presented through their respective dates of disposition.</t>
  </si>
  <si>
    <t>Investments in Unconsolidated Affiliated Entities</t>
  </si>
  <si>
    <t>5 .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December 31, 2019
December 31, 2018
Brownmill
Various
48.58
%
$
4,630
$
4,967
Hilton Garden Inn Joint Venture
March 27, 2018
50.00
%
11,764
12,754
Total investments in unconsolidated affiliated real estate entities
$
16,394
$
17,721
Brownmill
In connection with its Offerings, which concluded on September 27, 2014, the Company entered into various contribution agreements with Lightstone Holdings LLC (‘‘LGH’’), a wholly-owned subsidiary of the Sponsor, pursuant to which LGH contributed to the Company an approximate aggregate 48.6% membership interest in Brownmill in exchange for the Company issuing an aggregate of 48 units of Subordinated Profits Interests, at $100,000 per unit (at an aggregate total value of $4.8 million), to Lightstone SLP II LLC.
As of December 31, 2019, the Company owns a 48.6% membership interest in Brownmill, which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During both the years ended December 31, 2019 and 2018, the Company received distributions from Brownmill aggregating $0.3 million.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Year Ended
For the Year Ended
December 31, 2019
December 31, 2018
Revenues
$
3,515
$
3,462
Property operating expenses
1,641
1,522
Depreciation and amortization
944
714
Operating income
930
1,226
Interest expense and other, net
(692)
(731)
Net income
$
238
$
495
Company’s share of earnings
$
116
$
240
Additional depreciation and amortization expense (1)
(126)
(129)
Company’s earnings from investment
$
(10)
$
111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December 31, 2019
December 31, 2018
Real estate, at cost (net)
$
13,507
$
14,239
Cash and restricted cash
1,016
1,055
Other assets
1,440
1,226
Total assets
$
15,963
$
16,520
Mortgage payable
$
14,061
$
14,278
Other liabilities
648
530
Members’ capital
1,254
1,712
Total liabilities and members’ capital
$
15,963
$
16,520
Hilton Garden Inn Joint Venture
On March 27, 2018, the Company and Lightstone Value Plus Real Estate Investment Trust III, Inc. (“Lightstone REIT III”), a related party REIT also sponsored by the Company's Sponsor, acquired, through the Hilton Garden Inn Joint Venture, a 183‑room, limited-service hotel located at 29‑21 41 st Avenue, Long Island City, New York (the “Hilton Garden Inn - Long Island City”) from an unrelated third party, for aggregate consideration of approximately $60.0 million, which consisted of $25.0 million of cash and $35.0 million of proceeds from a loan from a financial institution, excluding closing and other related transaction costs. The Company and Lightstone REIT III each have a 50.0% membership interest in the Hilton Garden Inn Joint Venture.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Subsequent to the Company's acquisition of its 50.0% membership interest in the Hilton Garden Joint Venture through December 31, 2019, it has made an aggregate of $0.7 million (including $0.1 million during the year ended December 31, 2019) of additional capital contributions and received aggregate distributions of $1.5 million (including $0.9 million during the year ended December 31, 2019).
Hilton Garden Inn Joint Venture Financial Information
The following table represents the condensed income statements for the Hilton Garden Inn Joint Venture for the periods indicated:
For the Period March 27, 2018
For the Yeard Ended
(date of investment)
December 31, 2019
through December 31, 2018
Revenues
$
11,009
$
9,044
Property operating expenses
6,761
5,502
General and administrative costs
—
62
Depreciation and amortization
2,527
1,914
Operating income
1,721
1,566
Interest expense and other, net
(2,006)
(1,465)
Net income
$
(285)
$
101
Company’s share of net income (50.00%)
$
(143)
$
51
The following table represents the condensed balance sheets for the Hilton Garden Inn Joint Venture:
As of
As of
December 31, 2019
December 31, 2018
Investment property, net
$
56,775
$
58,799
Cash
904
554
Other assets
894
1,218
Total assets
$
58,573
$
60,571
Mortgage payable, net
$
34,821
$
34,766
Other liabilities
794
867
Members’ capital
22,958
24,938
Total liabilities and members’ capital
$
58,573
$
60,571</t>
  </si>
  <si>
    <t>Marketable Securities and Fair Value Measurements</t>
  </si>
  <si>
    <t>Marketable Securities, Fair Value Measurements and Margin Loan</t>
  </si>
  <si>
    <t>6. Marketable Securities, Fair Value Measurements and Margin Loan
Marketable Securities:
Marketable Securities
The following is a summary of the Company’s available for sale securities as of the dates indicated:
As of December 31, 2019
Gross Unrealized
Gross Unrealized
Adjusted Cost
Gains
Losses
Fair Value
Debt securities:
Corporate Bonds
$
8,718
$
172
$
—
$
8,890
As of December 31, 2018
Gross Unrealized
Gross Unrealized
Adjusted Cost
Gains
Losses
Fair Value
Debt securities:
Corporate Bonds
$
8,718
$
—
$
(817)
$
7,901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9 and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19 and 2018, all of the Company’s debt securities were classified as Level 2 assets and there were no transfers between the level classifications during the year ended December 31, 2019.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December 31, 2019
Due in 1 year
$
—
Due in 1 year through 5 years
3,640
Due in 5 year through 10 years
—
Due after 10 years
5,250
Total
$
8,890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2.61% as of December 31, 2019).</t>
  </si>
  <si>
    <t>Mortgages payable</t>
  </si>
  <si>
    <t>7. Mortgages Payable
Mortgages payable consisted of the following:
Weighted
Average
Interest Rate
Interest
as of
Maturity
Amount Due
As of
As of
Description
Rate
December 31, 2019
Date
at Maturity
December 31, 2019
December 31, 2018
Revolving Credit Facility
LIBOR + 3.15
%
5.53
%
May 2021
$
123,045
$
123,045
$
140,000
Courtyard – Paso Robles
5.49
%
5.49
%
November 2023
13,022
13,806
13,985
Total mortgages payable
5.68
%
$
136,067
136,851
153,985
Less: Deferred financing costs
(674)
(1,085)
Total mortgages payable, net
$
136,177
$
152,900
Revolving Credit Facility
On May 17, 2018, the Company, through certain subsidiaries, entered into the Revolving Credit Facility with a bank of up to $140.0 million. The Revolving Credit Facility bore interest at Libor plus 3.50%, has an initial term of three years, subject to two, one-year extension options at the sole discretion of the lender, and provides for monthly interest-only payments with the unpaid principal balance due at maturity. The Revolving Credit Facility's maturity may be accelerated upon the occurrence of certain customary events of default. The Revolving Credit Facility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Credit Facility.
Effective March 31, 2019, the Company entered into a loan modification agreement with the lender for the Revolving Credit Facility, which, among other things, decreased the interest rate to Libor plus 3.15% and modified the requirements under the minimum debt yield ratio.
During 2019, the Company completed the disposition of the 2019 Disposed Hotels, which consisted of three properties that were previously designated as collateral under the Revolving Credit Facility. Approximately $17.0 million of the proceeds from the dispositions of the 2019 Disposed Hotels were used for required paydowns of the Revolving Credit Facility. See Note 4.
As a result, as of December 31, 2019, the Company had pledged 12 of its hotel properties as collateral under the Revolving Credit Facility and the outstanding principal balance was approximately $123.0 million.
Courtyard – Paso Robles Mortgage Loan
In connection with our acquisition of the Courtyard – Paso Robles on December 14, 2017, the Company assumed an existing $14.0 million non-recourse mortgage loan collateralized by the Courtyard – Paso Robles (the “Courtyard - Paso Robles Mortgage Loan”). The Courtyard – Paso Robles Mortgage Loan matures in November 2023, bears interest at a fixed rate of 5.49% and requires monthly principal and interest payments of approximately $79 through its stated maturity with a balloon payment of approximately $13.0 million due at maturity. The Courtyard – Paso Robles Mortgage Loan had an outstanding balance of approximately $13.8 million as of December 31, 2019.
Principal Maturities
The following table, based on the initial terms of the mortgages, sets forth their aggregate estimated contractual principal maturities, including balloon payments due at maturity, as of December 31, 2019:
2020
2021
2022
2023
2024
Thereafter
Total
Principal maturities
$
187
$
123,245
$
211
$
13,208
$
—
$
—
$
136,851
Less: Deferred financing costs
(674)
Total principal maturities, net
$
136,177
Restricted escrows
Pursuant to the Company’s loan agreements, escrows in the amount of $1.8 million and $3.4 million were held in restricted cash accounts as of December 31, 2019 and 2018, respectively. Such escrows will be released in accordance with the applicable loan agreements for payments of real estate taxes, insurance and capital improvement transactions, as required.
Debt Compliance
Certain of our debt agreements also contain clauses providing for prepayment penalties and the Revolving Credit Facility requires the maintenance of certain ratios, including a minimum debt yield ratio, which may also be achieved through principal paydowns. As of December 31, 2019, the Company was in compliance with all of its financial covenants.</t>
  </si>
  <si>
    <t>Stockholder's Equity</t>
  </si>
  <si>
    <t>8.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and Distributions Declared
The Company's Board of Directors commenced declaring and the Company began paying regular quarterly distributions on its Common Shares at the pro rata equivalent of an annual distribution of $0.65 per share, or an annualized rate of 6.5% assuming a purchase price of $10.00 per share, beginning with the fourth quarter of 2009 through the third quarter of 2015. Beginning in the fourth quarter of 2015, the Board of Directors increased the regular quarterly distributions on the Company's Common Shares to the pro rata equivalent of an annual distribution of $0.70 per share, or an annualized rate of 7.0% assuming a purchase price of $10.00 per share. Additionally, in February 2017 the Board of Directors declared, and in March 2017 the Company paid a special "catch-up" distribution on its Common Shares at an annualized rate of 0.5% assuming a purchase price of $10.00 per share for all the quarterly periods beginning with the fourth quarter of 2009 and ending with the third quarter of 2015.
During the years ended December 31, 2019 and 2018, distributions on the Company's Common Shares were declared quarterly, for each calendar quarter end, at the pro rata equivalent of an annual distribution of $0.70 per share, or an annualized rate of 7.0% assuming a purchase price of $10.00 per share, to stockholders of record at the close of business on the last day of the quarter-end. All distributions were paid on or about the 15th day of the month following the quarter-end.
Total distributions declared during the years ended December 31, 2019 and 2018 were $12.3 million and $12.6 million, respectively.
On March 12, 2020, the Board of Directors determined to suspend regular quarterly distributions.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operating and interest expenses and our ability to refinance near-term debt. In addition, we currently intend to continue to comply with the REIT distribution requirement that we annually distribute no less than 90% of our taxable income. We cannot assure that distributions will be made or that we will maintain any particular level of distributions that we have previously established or may establish.
Share Repurchase Program
The Company's share repurchase program (the “Share Repurchase Program”) may provide eligible stockholders with limited, interim liquidity by enabling them to sell Common Shares back to the Company, subject to restrictions and applicable law. A selling stockholder must be unaffiliated with the Company, and must have beneficially held the Common Shares for at least one year prior to offering the Common Shares for sale to the Company through the Share Repurchase Program . Subject to certain limitations, the Company will also redeem Common Shares upon the request of the estate, heir or beneficiary of a deceased stockholder.
Prior to December 13, 2018, the price at which stockholders who had held Common Shares for the required one-year period may sell shares of common stock back to the Company was the lesser of (i) $10.00 per share of common stock or (ii) the purchase price per share of common stock if purchased at a reduced price. In the case of the death of the stockholder, the purchase price per share was the lesser of the actual amount paid by the stockholder to acquire the shares or $10.00 per share.
On December 13, 2018, the Company’s Board of Directors changed the price for all purchases under our Share Repurchase Program to 100% of the estimated net asset value per share of the Company’s common stock, which is $10.00 per share as of December 31, 2019.
Redemption of shares, when requested, will be made on a quarterly basis subject to the Company’s Board of Director’s approval. Provided sufficient funds are available, the number of shares repurchased during the current calendar year will not exceed two percent of the weighted average number of shares outstanding during the prior calendar year. Funding for the Share Repurchase Program will come exclusively from operating funds, if any, as the Board of Directors, at its sole discretion, may reserve for this purpose.
During 2018, the Company redeemed 0.3 million common shares at an average price per share of $9.89 per share. During 2019, the Company redeemed 0.4 million common shares at an average price per share of $10.00 per share.
The Company’s Board of Directors may amend the terms of our Share Repurchase Program without stockholder approval upon at least 30 days’ written notice to all stockholders. The Company’s Board of Directors also is free to suspend or terminate the program upon at least 30 days’ written notice to all stockholders or to reject any request for repurchase and there is no assurance the Company’s Board of Directors will not suspend or terminate the program or reject requests for repurchases.
On March 19, 2020, the Board of Directors amended the share repurchase program to remove stockholder notice requirements and also approved the suspension of all redemptions effective immediately.
Noncontrolling Interests
See Note 1 and Note 9 for a discussion of Noncontrolling Interests and the rights related to the Subordinated Profits Interests , respectively.</t>
  </si>
  <si>
    <t>Related Party and Other Transactions</t>
  </si>
  <si>
    <t>9. Related Party and Other Transactions
The Company has agreements with the Advisor and its affiliates to pay certain fees, as follows, in exchange for services performed by these entities and other related party entities. The Company’s ability to secure financing and real estate operations are dependent upon its Advisor and affiliates to perform such services as provided in these agreements.
Fees
Amount
Acquisition Fee
The Advisor is paid an acquisition fee equal to 0.95% of the gross contractual purchase price (including any mortgage assumed) of each property purchased. The Advisor is also be reimbursed for expenses that it incurs in connection with the purchase of a property.
Property Management – Residential/Retail/
Hospitality
Either third party or affiliated property managers are paid a monthly management fee of up to 5% of the gross revenues from residential, hospitality and retail properties. The Company may pay the property manager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are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Subordinated Profits Interests
In connection with the Company's Offerings which concluded on September 27, 2014, Lightstone SLP II, LLC acquired 177.0 Subordinated Profits Interests in the Operating Partnership for aggregate consideration of $17.7 million. These Subordinated Profits Interests, for which the aggregate consideration of $17.7 million will only be repaid after stockholders receive a stated preferred return in addition to their net investment, entitle Lightstone SLP II, LLC to a portion of any regular distributions made by the Operating Partnership. There were no distributions paid on the Subordinated Profit Interests through December 31, 2016. However, in connection with the Board of Directors declaration of a special distribution on the Company's Common Shares on February 28, 2017, they also declared that distributions be brought current through December 31, 2016 on the Subordinated Profits Interests at a 7% annualized rate of return which amounted to approximately $4.2 million and were paid to Lightstone SLP II, LLC on March 15, 2017. Beginning with the first quarter of 2017, the Company's Board of Directors has declared and the Company has paid regular quarterly distributions on the Subordinated Profits Interests at an annualized rate of 7.0% along with the regular quarterly distributions on its Common Shares.
For each of the years ended December 31, 2019 and 2018, total distributions declared and paid on the Subordinated Profits Interests were $1.2 million. Since the Company's inception through December 31, 2019,the cumulative distributions declared and paid on the Subordinated Profits Interests were $7.5 million. Any future distributions on the Subordinated Profits Interests will always be subordinated until stockholders receive a stated preferred return, as described below.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Lightstone SLP II, LLC, until a 12% return is reached.
Returns in Excess of 12%
After stockholders and Lightstone SLP II,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II, LLC.
Operating Stage Distributions
Amount of Distribution
7% stockholder Return Threshold
Once a cumulative non-compounded return of 7% return on their net investment is realized by stockholders, Lightstone SLP II, LLC is eligible to receive available distributions from the Operating Partnership until it has received an amount equal to a cumulative non-compounded return of 7% per year on the purchase price of the Subordinated Profits Interests. “Net investment” refers to $1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Lightstone SLP II, LLC until a 12% return is reached.
Returns in Excess of 12%
After the 12% return threshold is realized by stockholders and Lightstone SLP II, LLC, 60% of any remaining distributions from the Operating Partnership will be distributable to stockholders, and 40% of such amount will be payable to Lightstone SLP II, LLC.
The Company, pursuant to the related party arrangements described above, has recorded the following amounts for the years indicated:
2019
2018
Acquisition fees (1)
$
—
$
285
Construction management fees (2)
62
—
Asset management fees (general and administrative costs)
3,011
2,979
Total
$
3,073
$
3,264
(1)
The acquisition fee for the Hilton Garden Inn Joint Venture of $285 was capitalized and included in investment in unconsolidated affiliated entities on the consolidated balance sheets.
(2)
Generally, capitalized and amortized over the estimated useful life of the associated asset.
The Company did not incur any fees to affiliates of its Advisor for property management services during the years ended December 31, 2019 and 2018.</t>
  </si>
  <si>
    <t>Commitments and Contingencies</t>
  </si>
  <si>
    <t>Commitments and Contingencies.</t>
  </si>
  <si>
    <t>10 .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60 days notice after the one 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19, the Company’s hotels operated pursuant to various franchise agreements. Under the franchise agreements, the Company generally pays a fee equal to 5% of gross room sales, as defined, and a marketing fund charge from 1.5% to 3.5% of gross room sales. The franchise fee and marketing fund charge are recorded as a component of property operating expenses in the consolidated statements of operations.
The franchise agreements are generally for initial terms ranging from 15 years to 20 years, expiring between 2025 and 2037.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t>
  </si>
  <si>
    <t>11. Subsequent Event
The extent to which the Company’s business may be affected by the current outbreak of the Coronavirus will largely depend on both current and future developments, including its duration, spread and treatment, and related travel advisories and restrictions, which could impact overall demand in the hospitality industry, all of which are highly uncertain and cannot be reasonably predicted.
If demand for the Company’s hotel rooms is negatively impacted for an extended period, as a result of cancellations, travel restrictions, governmental travel advisories and/or state of emergency declarations, the Company’s business and financial results could be materially and adversely impacted.
While the Company believes there are certain cost reduction strategies it can implement, there can be no assurance that they would fully mitigate the adverse impact of any lost revenue.</t>
  </si>
  <si>
    <t>Summary of Significant Accounting Policies (Policies)</t>
  </si>
  <si>
    <t>Basis of Presentation</t>
  </si>
  <si>
    <t>Basis of Presentation
The consolidated financial statements include the accounts of Lightstone REIT II and the Operating Partnership and its subsidiaries (over which Lightstone REIT II exercises financial and operating control). As of December 31, 2019,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Investments in other real estate entities where the Company has virtually no influence are accounted for using the cost method.</t>
  </si>
  <si>
    <t>Cash and Cash Equivalents</t>
  </si>
  <si>
    <t>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resulting from the disposition of a SpringHill Suites by Marriott hotel (the "SpringHill Suites - Peabody") located in Peabody, Massachusetts (See Note 4), temporarily placed in escrow with a qualified intermediary to potentially facilitate a like-kind exchange transaction in accordance with Section 1031 of the Internal Revenue Code of 1986, as amended.
The following is a summary of the Company's cash, cash equivalents, and restricted cash total
as presented in our statements of cash flows for the periods presented:
Year Ended December 31,
2019
2018
Cash and cash equivalents
$
21,242
$
27,293
Restricted cash
8,974
3,367
Total cash, cash equivalents and restricted cash
$
30,216
$
30,660
Supplemental disclosure of cash flow information:
Cash paid for interest
$
8,608
$
9,156
Distributions declared but not paid
$
3,065
$
3,154
Holding gain/loss in available for sale securities
$
989
$
606
Non-cash purchase of investment property
$
—
$
285
Investment property acquired but not paid
$
1,709
$
2</t>
  </si>
  <si>
    <t>Marketable Securities</t>
  </si>
  <si>
    <t>Marketable Securities
Marketable securities consist of debt securities that are designated as available-for-sale and are recorded at fair value. Unrealized holding gains or loss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si>
  <si>
    <t>Revenue Recognition</t>
  </si>
  <si>
    <t>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2019
2018
Revenues
Room
$
69,977
$
75,520
Food, beverage and other
5,288
4,621
Total revenues
$
75,265
$
80,141</t>
  </si>
  <si>
    <t>Accounts Receivable</t>
  </si>
  <si>
    <t>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si>
  <si>
    <t>Investment in Real Estate</t>
  </si>
  <si>
    <t>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The estimated cash flows used for the impairment analysis and the determination of estimated fair value are based on the Company’s plans for the respective assets and the Company’s views of market and economic conditions. The estimates consider matters such as current and historical rental rates, occupancies for the respective properties and comparable properties, and recent sales data for comparable properties. Changes in estimated future cash flows due to changes in the Company’s plans or views of market and economic conditions could result in recognition of impairment losses, which, under the applicable accounting guidance, could be substantial. As of December 31, 2019 and 2018, the Company did not recognize any impairment charges.</t>
  </si>
  <si>
    <t>Depreciation and Amortization</t>
  </si>
  <si>
    <t>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t>
  </si>
  <si>
    <t>Deferred Costs</t>
  </si>
  <si>
    <t>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Investments in Unconsolidated Affili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or cost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affiliated entities.
If an investment qualifies for the cost method of accounting, our investment is recorded initially at cost, and subsequently adjusted for cash contributions and distributions resulting from any capital events. Distributions received from the underlying entity are recorded as interest or dividend income.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19 and 2018.</t>
  </si>
  <si>
    <t>Income Taxes</t>
  </si>
  <si>
    <t>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have a material adverse effect on its net income and net cash available for distribution to its stockholders.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19 and 2018, the Company had no material uncertain income tax positions. Additionally, even if the Company continues to qualify as a REIT for U.S. federal income tax purposes, it may still be subject to some U.S. federal, state and local taxes on its income and property and to U.S. federal income taxes and excise taxes on its undistributed income, if any.</t>
  </si>
  <si>
    <t>Fair Value of Financial Instruments</t>
  </si>
  <si>
    <t>Fair Value of Financial Instruments
The carrying amounts of cash and cash equivalents, restricted cash, accounts receivable and other assets, accounts payable and other accrued expenses, margin loan, due to related party, and distributions payable approximated their fair values as of December 31, 2019 and 2018 because of the short maturity of these instruments. The estimated fair value of our mortgages payable is as follows:
As of December 31, 2019
As of December 31, 2018
Estimated Fair
Estimated Fair
Carrying Amount
Value
Carrying Amount
Value
Mortgages payable
$
136,851
$
137,303
$
153,985
$
154,134
The fair value of our mortgages payable was determined by discounting the future contractual interest and principal payments by market interest rates.</t>
  </si>
  <si>
    <t>Accounting for Derivative Financial Investments and Hedging Activities.</t>
  </si>
  <si>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si>
  <si>
    <t>Concentration of Risk</t>
  </si>
  <si>
    <t>Concentration of Risk
The Company maintains its cash in bank deposit accounts, which, at times, may exceed U.S. federally insured limits. The Company believes it is not exposed to any significant credit risk on cash and cash equivalents.</t>
  </si>
  <si>
    <t>Basic and Diluted Net Earnings per Common Share</t>
  </si>
  <si>
    <t>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cently Adopted Accounting Pronouncements</t>
  </si>
  <si>
    <t>Recently Adopted Accounting Pronouncements
In February 2016, the Financial Accounting Standards Board (the "FASB") issued an accounting standards update ("ASU") that amends the existing lease accounting guidance and requires lessees to recognize a lease liability and a right-of-use lease asset for all leases on their balance sheets. Lessees of operating leases will continue to recognize lease expense in a manner similar to current accounting. The Company adopted the ASU on January 1, 2019, using the modified retrospective approach, whereby the Company applied the standard at the beginning of the period of adoption and has presented financial information for periods prior to January 1, 2019 in accordance with prior guidance. Upon adoption, the Company elected the following practical expedients provided by the standard: (i) an entity need not reassess whether any expired or existing contract is a lease or contains a lease, (ii) an entity need not reassess the lease classification of any expired or existing leases, (iii) an entity need not reassess initial direct costs for any existing leases and (iv) the evaluation of lease and non-lease components of a contract. The Company also elected the short-term lease exception provided for in the standard and therefore will only recognize right-of-use lease assets and related lease liabilities for leases with a term greater than one year.
The implementation of the ASU had no cumulative effect on accumulated deficit and the adoption resulted in the recognition of right-of-use lease assets of $0.3 million and related lease liabilities of $0.3 million as of January 1, 2019.
New Accounting Pronouncements
The Company has reviewed and determined that other recently issued accounting pronouncements will not have a material impact on its financial position, results of operations and cash flows, or do not apply to its current operations.</t>
  </si>
  <si>
    <t>Reclassifications</t>
  </si>
  <si>
    <t>Reclassifications
Certain prior period amounts have been reclassified to conform to the current year presentation.</t>
  </si>
  <si>
    <t>Summary of Significant Accounting Policies (Tables)</t>
  </si>
  <si>
    <t>Summary of supplemental cash flow information</t>
  </si>
  <si>
    <t>The following is a summary of the Company's cash, cash equivalents, and restricted cash total
as presented in our statements of cash flows for the periods presented:
Year Ended December 31,
2019
2018
Cash and cash equivalents
$
21,242
$
27,293
Restricted cash
8,974
3,367
Total cash, cash equivalents and restricted cash
$
30,216
$
30,660
Supplemental disclosure of cash flow information:
Cash paid for interest
$
8,608
$
9,156
Distributions declared but not paid
$
3,065
$
3,154
Holding gain/loss in available for sale securities
$
989
$
606
Non-cash purchase of investment property
$
—
$
285
Investment property acquired but not paid
$
1,709
$
2</t>
  </si>
  <si>
    <t>Schedule of total revenues from hotel operations on a disaggregated basis</t>
  </si>
  <si>
    <t>The following table represents the total revenues from hotel operations on a disaggregated basis:
For the Year Ended December 31,
2019
2018
Revenues
Room
$
69,977
$
75,520
Food, beverage and other
5,288
4,621
Total revenues
$
75,265
$
80,141</t>
  </si>
  <si>
    <t>Summary of estimated fair value of debt</t>
  </si>
  <si>
    <t>The estimated fair value of our mortgages payable is as follows:
As of December 31, 2019
As of December 31, 2018
Estimated Fair
Estimated Fair
Carrying Amount
Value
Carrying Amount
Value
Mortgages payable
$
136,851
$
137,303
$
153,985
$
154,134</t>
  </si>
  <si>
    <t>Investments in Unconsolidated Affiliated Entities (Tables)</t>
  </si>
  <si>
    <t>Schedule of Equity Method Investments [Line Items]</t>
  </si>
  <si>
    <t>Summary of investments in unconsolidated entities</t>
  </si>
  <si>
    <t>A summary of the Company’s investments in the unconsolidated affiliated entities is as follows:
As of
Entity
Date of Ownership
Ownership %
December 31, 2019
December 31, 2018
Brownmill
Various
48.58
%
$
4,630
$
4,967
Hilton Garden Inn Joint Venture
March 27, 2018
50.00
%
11,764
12,754
Total investments in unconsolidated affiliated real estate entities
$
16,394
$
17,721</t>
  </si>
  <si>
    <t>Brownmill, LLC</t>
  </si>
  <si>
    <t>Schedule of condensed income statements</t>
  </si>
  <si>
    <t>The following table represents the condensed income statements for Brownmill for the periods indicated:
For the Year Ended
For the Year Ended
December 31, 2019
December 31, 2018
Revenues
$
3,515
$
3,462
Property operating expenses
1,641
1,522
Depreciation and amortization
944
714
Operating income
930
1,226
Interest expense and other, net
(692)
(731)
Net income
$
238
$
495
Company’s share of earnings
$
116
$
240
Additional depreciation and amortization expense (1)
(126)
(129)
Company’s earnings from investment
$
(10)
$
111</t>
  </si>
  <si>
    <t>Schedule of condensed balance sheets</t>
  </si>
  <si>
    <t>The following table represents the condensed balance sheets for Brownmill:
As of
As of
December 31, 2019
December 31, 2018
Real estate, at cost (net)
$
13,507
$
14,239
Cash and restricted cash
1,016
1,055
Other assets
1,440
1,226
Total assets
$
15,963
$
16,520
Mortgage payable
$
14,061
$
14,278
Other liabilities
648
530
Members’ capital
1,254
1,712
Total liabilities and members’ capital
$
15,963
$
16,520</t>
  </si>
  <si>
    <t>Hilton Garden Inn Joint Venture</t>
  </si>
  <si>
    <t>The following table represents the condensed income statements for the Hilton Garden Inn Joint Venture for the periods indicated:
For the Period March 27, 2018
For the Yeard Ended
(date of investment)
December 31, 2019
through December 31, 2018
Revenues
$
11,009
$
9,044
Property operating expenses
6,761
5,502
General and administrative costs
—
62
Depreciation and amortization
2,527
1,914
Operating income
1,721
1,566
Interest expense and other, net
(2,006)
(1,465)
Net income
$
(285)
$
101
Company’s share of net income (50.00%)
$
(143)
$
51</t>
  </si>
  <si>
    <t>The following table represents the condensed balance sheets for the Hilton Garden Inn Joint Venture:
As of
As of
December 31, 2019
December 31, 2018
Investment property, net
$
56,775
$
58,799
Cash
904
554
Other assets
894
1,218
Total assets
$
58,573
$
60,571
Mortgage payable, net
$
34,821
$
34,766
Other liabilities
794
867
Members’ capital
22,958
24,938
Total liabilities and members’ capital
$
58,573
$
60,571</t>
  </si>
  <si>
    <t>Marketable Securities and Fair Value Measurements (Tables)</t>
  </si>
  <si>
    <t>Summary of Available for Sale Securities</t>
  </si>
  <si>
    <t>The following is a summary of the Company’s available for sale securities as of the dates indicated:
As of December 31, 2019
Gross Unrealized
Gross Unrealized
Adjusted Cost
Gains
Losses
Fair Value
Debt securities:
Corporate Bonds
$
8,718
$
172
$
—
$
8,890
As of December 31, 2018
Gross Unrealized
Gross Unrealized
Adjusted Cost
Gains
Losses
Fair Value
Debt securities:
Corporate Bonds
$
8,718
$
—
$
(817)
$
7,901</t>
  </si>
  <si>
    <t>Summary of the estimated fair value of our investments in marketable debt securities with stated contractual maturity dates</t>
  </si>
  <si>
    <t>The following table summarizes the estimated fair value of our investments in marketable debt securities with stated contractual maturity dates, accounted for as available-for-sale securities and classified by the contractual maturity date of the securities:
As of December 31, 2019
Due in 1 year
$
—
Due in 1 year through 5 years
3,640
Due in 5 year through 10 years
—
Due after 10 years
5,250
Total
$
8,890</t>
  </si>
  <si>
    <t>Mortgages payable (Tables)</t>
  </si>
  <si>
    <t>Schedule of Mortgages Payable</t>
  </si>
  <si>
    <t>Mortgages payable consisted of the following:
Weighted
Average
Interest Rate
Interest
as of
Maturity
Amount Due
As of
As of
Description
Rate
December 31, 2019
Date
at Maturity
December 31, 2019
December 31, 2018
Revolving Credit Facility
LIBOR + 3.15
%
5.53
%
May 2021
$
123,045
$
123,045
$
140,000
Courtyard – Paso Robles
5.49
%
5.49
%
November 2023
13,022
13,806
13,985
Total mortgages payable
5.68
%
$
136,067
136,851
153,985
Less: Deferred financing costs
(674)
(1,085)
Total mortgages payable, net
$
136,177
$
152,900</t>
  </si>
  <si>
    <t>Schedule of Estimated Contractual Principal Maturities</t>
  </si>
  <si>
    <t>The following table, based on the initial terms of the mortgages, sets forth their aggregate estimated contractual principal maturities, including balloon payments due at maturity, as of December 31, 2019:
2020
2021
2022
2023
2024
Thereafter
Total
Principal maturities
$
187
$
123,245
$
211
$
13,208
$
—
$
—
$
136,851
Less: Deferred financing costs
(674)
Total principal maturities, net
$
136,177</t>
  </si>
  <si>
    <t>Related Party and Other Transactions (Tables)</t>
  </si>
  <si>
    <t>Schedule of fees to related parties</t>
  </si>
  <si>
    <t>2019
2018
Acquisition fees (1)
$
—
$
285
Construction management fees (2)
62
—
Asset management fees (general and administrative costs)
3,011
2,979
Total
$
3,073
$
3,264
(1)
The acquisition fee for the Hilton Garden Inn Joint Venture of $285 was capitalized and included in investment in unconsolidated affiliated entities on the consolidated balance sheets.
(2)
Generally, capitalized and amortized over the estimated useful life of the associated asset.</t>
  </si>
  <si>
    <t>Structure (Details) $ / shares in Units, $ in Thousands</t>
  </si>
  <si>
    <t>1 Months Ended</t>
  </si>
  <si>
    <t>Mar. 27, 2018item</t>
  </si>
  <si>
    <t>Sep. 27, 2014USD ($)shares</t>
  </si>
  <si>
    <t>May 20, 2008USD ($)$ / sharesshares</t>
  </si>
  <si>
    <t>Dec. 31, 2019USD ($)itemshares</t>
  </si>
  <si>
    <t>Organization Consolidation And Presentation Of Financial Statements Disclosure [Line Items]</t>
  </si>
  <si>
    <t>Date of incorporation</t>
  </si>
  <si>
    <t>Apr. 28,
		2008</t>
  </si>
  <si>
    <t>Advisor's contribution to operating partnership</t>
  </si>
  <si>
    <t>Partnership units issued</t>
  </si>
  <si>
    <t>Sponsor's cash contribution</t>
  </si>
  <si>
    <t>Number of Operating Segments | item</t>
  </si>
  <si>
    <t>Number of limited service hotels | item</t>
  </si>
  <si>
    <t>Number of rooms | item</t>
  </si>
  <si>
    <t>Ownership interest</t>
  </si>
  <si>
    <t>48.60%</t>
  </si>
  <si>
    <t>Value of ownership interest</t>
  </si>
  <si>
    <t>Subordinate profit interest units | shares</t>
  </si>
  <si>
    <t>Aggregate value of subordinate profits</t>
  </si>
  <si>
    <t>Advisor</t>
  </si>
  <si>
    <t>Number of common shares held | shares</t>
  </si>
  <si>
    <t>Proceeds from issue of shares</t>
  </si>
  <si>
    <t>Issue price per share (in dollars per share) | $ / shares</t>
  </si>
  <si>
    <t>Lightstone SLP II LLC</t>
  </si>
  <si>
    <t>Mr. Lichtenstein</t>
  </si>
  <si>
    <t>Beneficial ownership interest (as a percent)</t>
  </si>
  <si>
    <t>99.00%</t>
  </si>
  <si>
    <t>48.58%</t>
  </si>
  <si>
    <t>Number of retail properties owned | item</t>
  </si>
  <si>
    <t>Joint Venture</t>
  </si>
  <si>
    <t>97.50%</t>
  </si>
  <si>
    <t>Joint Venture | Lightstone I</t>
  </si>
  <si>
    <t>2.50%</t>
  </si>
  <si>
    <t>50.00%</t>
  </si>
  <si>
    <t>Lightstone REIT II</t>
  </si>
  <si>
    <t>General partner ownership interest</t>
  </si>
  <si>
    <t>Summary of Significant Accounting Policies (Details) - USD ($) $ in Thousands</t>
  </si>
  <si>
    <t>Dec. 31, 2017</t>
  </si>
  <si>
    <t>Total cash, cash equivalents and restricted cash</t>
  </si>
  <si>
    <t>Cash paid for interest</t>
  </si>
  <si>
    <t>Distributions declared but not paid</t>
  </si>
  <si>
    <t>Holding gain/loss in available for sale securities</t>
  </si>
  <si>
    <t>Non-cash purchase of investment property</t>
  </si>
  <si>
    <t>Investment property acquired but not paid</t>
  </si>
  <si>
    <t>Summary of Significant Accounting Policies - Revenue Recognition (Details) - USD ($) $ in Thousands</t>
  </si>
  <si>
    <t>Revenue</t>
  </si>
  <si>
    <t>Room</t>
  </si>
  <si>
    <t>Food, beverage and other</t>
  </si>
  <si>
    <t>Summary of Significant Accounting Policies - Fair Value of Financial Instruments (Details) - USD ($) $ in Thousands</t>
  </si>
  <si>
    <t>Mortgages payable-Carrying Amount</t>
  </si>
  <si>
    <t>Mortgages payable-Estimated Fair Value</t>
  </si>
  <si>
    <t>Summary of Significant Accounting Policies - Additional Information (Details) - USD ($) $ in Thousands</t>
  </si>
  <si>
    <t>Jan. 01, 2019</t>
  </si>
  <si>
    <t>Summary of Significant Accounting Policies [Line Items]</t>
  </si>
  <si>
    <t>Real Estate Investment Trust Mandated Annual Distributions Percentage Taxable Income</t>
  </si>
  <si>
    <t>90.00%</t>
  </si>
  <si>
    <t>Right-of-use-assets</t>
  </si>
  <si>
    <t>Lease liabilities</t>
  </si>
  <si>
    <t>ASU 2016-02</t>
  </si>
  <si>
    <t>Buildings and improvements</t>
  </si>
  <si>
    <t>Estimated useful lives</t>
  </si>
  <si>
    <t>39 years</t>
  </si>
  <si>
    <t>Furniture and fixtures | Minimum</t>
  </si>
  <si>
    <t>5 years</t>
  </si>
  <si>
    <t>Furniture and fixtures | Maximum</t>
  </si>
  <si>
    <t>10 years</t>
  </si>
  <si>
    <t>SpringHill Suites - Peabody Agreement</t>
  </si>
  <si>
    <t>Percentage of general partnership interest in common units of the operating partnership</t>
  </si>
  <si>
    <t>Leases (Details) - USD ($) $ in Thousands</t>
  </si>
  <si>
    <t>Incremental borrowing rate</t>
  </si>
  <si>
    <t>5.70%</t>
  </si>
  <si>
    <t>Operating lease payments</t>
  </si>
  <si>
    <t>Operating lease cost</t>
  </si>
  <si>
    <t>Weighted average operating lease term</t>
  </si>
  <si>
    <t>16 months</t>
  </si>
  <si>
    <t>Operating Lease, Liability, Statement of Financial Position [Extensible List]</t>
  </si>
  <si>
    <t>Accounts Payable and Other Accrued Liabilities</t>
  </si>
  <si>
    <t>Minimum</t>
  </si>
  <si>
    <t>Lease remaining terms</t>
  </si>
  <si>
    <t>3 months</t>
  </si>
  <si>
    <t>Maximum</t>
  </si>
  <si>
    <t>3 years</t>
  </si>
  <si>
    <t>Disposition of Limited Service Hotels (Alabama Hotels) (Details) $ in Millions</t>
  </si>
  <si>
    <t>Oct. 24, 2019USD ($)</t>
  </si>
  <si>
    <t>Aug. 19, 2019USD ($)</t>
  </si>
  <si>
    <t>May 09, 2019USD ($)</t>
  </si>
  <si>
    <t>Feb. 11, 2019USD ($)item</t>
  </si>
  <si>
    <t>Dec. 31, 2019USD ($)item</t>
  </si>
  <si>
    <t>Number Of Rooms | item</t>
  </si>
  <si>
    <t>Net gain on disposition of real estate</t>
  </si>
  <si>
    <t>Discontinued Operation, Gain (Loss) on Disposal of Discontinued Operation, Net of Tax</t>
  </si>
  <si>
    <t>Revolving Credit Facility</t>
  </si>
  <si>
    <t>Repayment of revolving credit facility</t>
  </si>
  <si>
    <t>Alabama Hotel Agreements</t>
  </si>
  <si>
    <t>Aggregate contractual sales price</t>
  </si>
  <si>
    <t>Proceeds placed in escrow</t>
  </si>
  <si>
    <t>SpringHill Suites - Peabody Agreement | Revolving Credit Facility</t>
  </si>
  <si>
    <t>Investments in Unconsolidated Affiliated Entities (Details) - USD ($) $ in Thousands</t>
  </si>
  <si>
    <t>Mar. 27, 2018</t>
  </si>
  <si>
    <t>Date of ownership</t>
  </si>
  <si>
    <t>Various</t>
  </si>
  <si>
    <t>Ownership %</t>
  </si>
  <si>
    <t>March 27, 2018</t>
  </si>
  <si>
    <t>Investments in Unconsolidated Affiliated Entities - Condensed Income Statement (Details) - USD ($) $ in Thousands</t>
  </si>
  <si>
    <t>9 Months Ended</t>
  </si>
  <si>
    <t>Company's share of earnings</t>
  </si>
  <si>
    <t>Interest expense and other, net</t>
  </si>
  <si>
    <t>Additional depreciation and amortization expense</t>
  </si>
  <si>
    <t>Company's earnings from investment</t>
  </si>
  <si>
    <t>Investments in Unconsolidated Affiliated Entities - Condensed Balance Sheet (Details) - USD ($) $ in Thousands</t>
  </si>
  <si>
    <t>Total assets</t>
  </si>
  <si>
    <t>Members' capital</t>
  </si>
  <si>
    <t>Total liabilities and members' capital</t>
  </si>
  <si>
    <t>Brownmill, LLC | Real estate, at cost (net)</t>
  </si>
  <si>
    <t>Brownmill, LLC | Cash and restricted cash</t>
  </si>
  <si>
    <t>Brownmill, LLC | Other assets</t>
  </si>
  <si>
    <t>Brownmill, LLC | Mortgage payable</t>
  </si>
  <si>
    <t>Brownmill, LLC | Other liabilities</t>
  </si>
  <si>
    <t>Hilton Garden Inn Joint Venture | Real estate, at cost (net)</t>
  </si>
  <si>
    <t>Hilton Garden Inn Joint Venture | Cash and restricted cash</t>
  </si>
  <si>
    <t>Hilton Garden Inn Joint Venture | Other assets</t>
  </si>
  <si>
    <t>Hilton Garden Inn Joint Venture | Mortgage payable</t>
  </si>
  <si>
    <t>Hilton Garden Inn Joint Venture | Other liabilities</t>
  </si>
  <si>
    <t>Investments in Unconsolidated Affiliated Entities - Additional Information (Details) $ / shares in Units, $ in Millions</t>
  </si>
  <si>
    <t>Mar. 27, 2018USD ($)</t>
  </si>
  <si>
    <t>Sep. 27, 2014USD ($)$ / sharesshares</t>
  </si>
  <si>
    <t>Dec. 31, 2018USD ($)</t>
  </si>
  <si>
    <t>Dec. 31, 2019USD ($)</t>
  </si>
  <si>
    <t>Sponsorship</t>
  </si>
  <si>
    <t>Equity investment, percentage ownership purchased</t>
  </si>
  <si>
    <t>Subordinated general partner participation, per unit cost | $ / shares</t>
  </si>
  <si>
    <t>Subordinated General Partner Participation Units | shares</t>
  </si>
  <si>
    <t>Subordinated operating partnership</t>
  </si>
  <si>
    <t>Aggregate distribution received</t>
  </si>
  <si>
    <t>Aggregate consideration</t>
  </si>
  <si>
    <t>Aggregate consideration, cash</t>
  </si>
  <si>
    <t>Proceeds from loans</t>
  </si>
  <si>
    <t>Hilton Garden Inn Joint Venture - Additional Contribution [Member]</t>
  </si>
  <si>
    <t>Marketable Securities, Fair Value Measurements and Margin Loan - Available for sale securities (Details) - USD ($) $ in Thousands</t>
  </si>
  <si>
    <t>Schedule of Available-for-sale Securities [Line Items]</t>
  </si>
  <si>
    <t>Fair Value</t>
  </si>
  <si>
    <t>Debt Securities</t>
  </si>
  <si>
    <t>Adjusted Cost</t>
  </si>
  <si>
    <t>Gross Unrealized Gains</t>
  </si>
  <si>
    <t>Gross Unrealized Losses</t>
  </si>
  <si>
    <t>Marketable Securities, Fair Value Measurements and Margin Loan - Classification by contractual maturity (Details) - USD ($) $ in Thousands</t>
  </si>
  <si>
    <t>Due in 1 year</t>
  </si>
  <si>
    <t>Due in 1 year through 5 years</t>
  </si>
  <si>
    <t>Due in 5 year through 10 years</t>
  </si>
  <si>
    <t>Due after 10 years</t>
  </si>
  <si>
    <t>Marketable Securities, Fair Value Measurements and Margin Loan - Additional Information (Details) - USD ($)</t>
  </si>
  <si>
    <t>Debt Instrument [Line Items]</t>
  </si>
  <si>
    <t>Transfer of assets from level 2 to 1</t>
  </si>
  <si>
    <t>Transfer of assets from level 2 to 3</t>
  </si>
  <si>
    <t>Margin Loan [Member]</t>
  </si>
  <si>
    <t>Interest rate, Libor plus</t>
  </si>
  <si>
    <t>0.85%</t>
  </si>
  <si>
    <t>Libor</t>
  </si>
  <si>
    <t>2.61%</t>
  </si>
  <si>
    <t>Mortgages Payable (Details) - USD ($) $ in Thousands</t>
  </si>
  <si>
    <t>Weighted Average Interest Rate</t>
  </si>
  <si>
    <t>5.68%</t>
  </si>
  <si>
    <t>Amount due at maturity</t>
  </si>
  <si>
    <t>Total mortgages payable</t>
  </si>
  <si>
    <t>Less: Deferred financing costs</t>
  </si>
  <si>
    <t>Total mortgages payable, net</t>
  </si>
  <si>
    <t>Variable interest rate basis</t>
  </si>
  <si>
    <t>LIBOR + 3.15%</t>
  </si>
  <si>
    <t>5.53%</t>
  </si>
  <si>
    <t>Maturity Date</t>
  </si>
  <si>
    <t>May 31,
		2021</t>
  </si>
  <si>
    <t>Courtyard - Paso Robles</t>
  </si>
  <si>
    <t>Interest Rate</t>
  </si>
  <si>
    <t>5.49%</t>
  </si>
  <si>
    <t>Nov. 30,
		2023</t>
  </si>
  <si>
    <t>Mortgages payable - Principal maturities (Details) - USD ($) $ in Thousands</t>
  </si>
  <si>
    <t>2020</t>
  </si>
  <si>
    <t>2021</t>
  </si>
  <si>
    <t>2022</t>
  </si>
  <si>
    <t>2023</t>
  </si>
  <si>
    <t>2024</t>
  </si>
  <si>
    <t>Thereafter</t>
  </si>
  <si>
    <t>Total principal maturities, net</t>
  </si>
  <si>
    <t>Mortgages Payable - Additional information (Details) $ in Thousands</t>
  </si>
  <si>
    <t>May 17, 2018USD ($)item</t>
  </si>
  <si>
    <t>Mar. 31, 2019</t>
  </si>
  <si>
    <t>May 17, 2018USD ($)</t>
  </si>
  <si>
    <t>Repayments of Secured Debt</t>
  </si>
  <si>
    <t>Line of Credit Facility, Covenant Terms</t>
  </si>
  <si>
    <t>The Revolving Credit Facility provides for borrowings up to 65.0% of the loan-to-value ratio of properties designated as collateral and also requires the maintenance of certain financial ratios, including a minimum debt yield ratio, which may also be achieved through principal paydowns on the outstanding balance of the Revolving Credit Facility.</t>
  </si>
  <si>
    <t>Balloon Payment</t>
  </si>
  <si>
    <t>Monthly principal and interest payments required</t>
  </si>
  <si>
    <t>Secured Debt</t>
  </si>
  <si>
    <t>Credit Agreement</t>
  </si>
  <si>
    <t>Restricted escrows</t>
  </si>
  <si>
    <t>Face amount of the debt</t>
  </si>
  <si>
    <t>Debt Instrument, Maturity Date</t>
  </si>
  <si>
    <t>Debt Instrument, Interest Rate, Stated Percentage</t>
  </si>
  <si>
    <t>Maximum borrowing capacity</t>
  </si>
  <si>
    <t>Line of Credit Facility, Description</t>
  </si>
  <si>
    <t>initial term of three years, subject to two, one-year extension options at the sole discretion of the lender,</t>
  </si>
  <si>
    <t>Debt Instrument, Term</t>
  </si>
  <si>
    <t>Number of extension options | item</t>
  </si>
  <si>
    <t>Term of the extension option</t>
  </si>
  <si>
    <t>1 year</t>
  </si>
  <si>
    <t>Maximum percentage of loan-to-value ratio of properties designated as collateral, provided as borrowings</t>
  </si>
  <si>
    <t>65.00%</t>
  </si>
  <si>
    <t>Number of properties disposed off, that were previously designated as collateral | item</t>
  </si>
  <si>
    <t>Paydowns during the period</t>
  </si>
  <si>
    <t>Number of hotel properties pledged | item</t>
  </si>
  <si>
    <t>Debt Instrument, Basis Spread on Variable Rate</t>
  </si>
  <si>
    <t>3.15%</t>
  </si>
  <si>
    <t>3.50%</t>
  </si>
  <si>
    <t>Revolving Credit Facility | LIBOR</t>
  </si>
  <si>
    <t>Debt Instrument, Description of Variable Rate Basis</t>
  </si>
  <si>
    <t>Libor plus 3.50%</t>
  </si>
  <si>
    <t>Stockholder's Equity (Details) - USD ($) $ / shares in Units, $ in Thousands, shares in Millions</t>
  </si>
  <si>
    <t>Dec. 13, 2018</t>
  </si>
  <si>
    <t>Dec. 31, 2015</t>
  </si>
  <si>
    <t>Sep. 30, 2015</t>
  </si>
  <si>
    <t>Feb. 28, 2017</t>
  </si>
  <si>
    <t>Stockholders Equity Note [Line Items]</t>
  </si>
  <si>
    <t>REIT annual distribution, percent of taxable income</t>
  </si>
  <si>
    <t>Annualized Distribution Rate</t>
  </si>
  <si>
    <t>7.00%</t>
  </si>
  <si>
    <t>6.50%</t>
  </si>
  <si>
    <t>0.50%</t>
  </si>
  <si>
    <t>Share Price</t>
  </si>
  <si>
    <t>Dividends, Cash</t>
  </si>
  <si>
    <t>Dividends Payable</t>
  </si>
  <si>
    <t>Distributions and Distributions Declared</t>
  </si>
  <si>
    <t>Annual distributions paid per share</t>
  </si>
  <si>
    <t>Total distributions declared</t>
  </si>
  <si>
    <t>Share Repurchase Program</t>
  </si>
  <si>
    <t>Common shares to be beneficially held, period</t>
  </si>
  <si>
    <t>Purchase price of Share Repurchase Program (as a percentage)</t>
  </si>
  <si>
    <t>100.00%</t>
  </si>
  <si>
    <t>Threshold maximum percentage of weighted average number of shares outstanding</t>
  </si>
  <si>
    <t>2.00%</t>
  </si>
  <si>
    <t>Number of share redeemed during the period</t>
  </si>
  <si>
    <t>Average Price Per Share</t>
  </si>
  <si>
    <t>Written notice period to amend Share Repurchase Program, minimum</t>
  </si>
  <si>
    <t>30 days</t>
  </si>
  <si>
    <t>Written notice period to suspend or terminate the Share Repurchase Program, minimum</t>
  </si>
  <si>
    <t>Related Party and Other Transactions (Details)</t>
  </si>
  <si>
    <t>Acquisition fees received by the advisor as percentage of acquisition price</t>
  </si>
  <si>
    <t>0.95%</t>
  </si>
  <si>
    <t>Maximum percentage of gross revenues allocated to management fees for residential, hospitality and retail properties</t>
  </si>
  <si>
    <t>5.00%</t>
  </si>
  <si>
    <t>AssetManagement Fees Percentage Of Average Invested Assets</t>
  </si>
  <si>
    <t>Asset Management Fees Payout Terms</t>
  </si>
  <si>
    <t>0.2375</t>
  </si>
  <si>
    <t>Minimum Percentage Of Other Operating Expenses For Reimbursement</t>
  </si>
  <si>
    <t>Minimum percentage of net income required to be reimbursed</t>
  </si>
  <si>
    <t>25.00%</t>
  </si>
  <si>
    <t>Maximum percentage of gross revenues allocated to management fees for office and industrial properties</t>
  </si>
  <si>
    <t>4.50%</t>
  </si>
  <si>
    <t>Related Party and Other Transactions - Amount of Distributions (Details) - $ / shares</t>
  </si>
  <si>
    <t>Related Party Transaction [Line Items]</t>
  </si>
  <si>
    <t>Liquidating Stage Distribution, 7% Stockholder Return Threshold [Member]</t>
  </si>
  <si>
    <t>Distribution due, cumulative rate of return</t>
  </si>
  <si>
    <t>Liquidating Stage Distribution, In Excess of 7% Stockholder Return Threshold [Member]</t>
  </si>
  <si>
    <t>12.00%</t>
  </si>
  <si>
    <t>Liquidating Stage Distribution, In Excess of 7% Stockholder Return Threshold [Member] | Stockholder [Member]</t>
  </si>
  <si>
    <t>Percent of additional distributions payable to related party</t>
  </si>
  <si>
    <t>Liquidating Stage Distribution, In Excess of 7% Stockholder Return Threshold [Member] | Lightstone SLP II LLC</t>
  </si>
  <si>
    <t>30.00%</t>
  </si>
  <si>
    <t>Liquidating Stage Distribution, In Excess of 12% Stockholder Returns Threshold [Member] | Stockholder [Member]</t>
  </si>
  <si>
    <t>60.00%</t>
  </si>
  <si>
    <t>Liquidating Stage Distribution, In Excess of 12% Stockholder Returns Threshold [Member] | Lightstone SLP II LLC</t>
  </si>
  <si>
    <t>40.00%</t>
  </si>
  <si>
    <t>Operating Stage Distribution, 7% Stockholder Return Threshold [Member]</t>
  </si>
  <si>
    <t>Stockholders' return threshold, percent</t>
  </si>
  <si>
    <t>Operating Stage Distribution, In Excess of 7% Stockholder Return Threshold [Member] | Stockholder [Member]</t>
  </si>
  <si>
    <t>Operating Stage Distribution, In Excess of 7% Stockholder Return Threshold [Member] | Lightstone SLP II LLC</t>
  </si>
  <si>
    <t>Operating Stage Distribution, In Excess of 12% Stockholder Returns Threshold [Member]</t>
  </si>
  <si>
    <t>Operating Stage Distribution, In Excess of 12% Stockholder Returns Threshold [Member] | Stockholder [Member]</t>
  </si>
  <si>
    <t>Operating Stage Distribution, In Excess of 12% Stockholder Returns Threshold [Member] | Lightstone SLP II LLC</t>
  </si>
  <si>
    <t>Related Party and Other Transactions - Fees to Related Parties (Details) - Related Party - USD ($) $ in Thousands</t>
  </si>
  <si>
    <t>Acquisition fees</t>
  </si>
  <si>
    <t>Construction management fees</t>
  </si>
  <si>
    <t>Asset management fees (general and administrative costs)</t>
  </si>
  <si>
    <t>Related Party and Other Transactions - Additional Information (Details) - USD ($) $ in Thousands</t>
  </si>
  <si>
    <t>Mar. 15, 2015</t>
  </si>
  <si>
    <t>Sep. 27, 2014</t>
  </si>
  <si>
    <t>Mar. 31, 2017</t>
  </si>
  <si>
    <t>Payments for agency fees</t>
  </si>
  <si>
    <t>Subordinated General Partner Participation Units</t>
  </si>
  <si>
    <t>Subordinate Profit Interest Value</t>
  </si>
  <si>
    <t>Distributions, annualized rate of return</t>
  </si>
  <si>
    <t>Proceeds from Limited Partnership Investments</t>
  </si>
  <si>
    <t>Limited Partners' Cumulative Cash Distributions</t>
  </si>
  <si>
    <t>Commitments and Contingencies (Details)</t>
  </si>
  <si>
    <t>Franchise Fee Percentage</t>
  </si>
  <si>
    <t>Management Agreement Term</t>
  </si>
  <si>
    <t>Marketing Fund Charge Percent</t>
  </si>
  <si>
    <t>Franchise Agreement Term</t>
  </si>
  <si>
    <t>20 years</t>
  </si>
  <si>
    <t>Property Management Fee, Percent Fee</t>
  </si>
  <si>
    <t>1.50%</t>
  </si>
  <si>
    <t>15 years</t>
  </si>
  <si>
    <t>3.00%</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0</v>
      </c>
    </row>
    <row r="18" spans="1:4">
      <c r="A18" s="4" t="s">
        <v>31</v>
      </c>
      <c r="C18" s="6" t="n">
        <v>17.4</v>
      </c>
    </row>
    <row r="19" spans="1:4">
      <c r="A19" s="4" t="s">
        <v>32</v>
      </c>
      <c r="B19" s="4" t="s">
        <v>9</v>
      </c>
    </row>
    <row r="20" spans="1:4">
      <c r="A20" s="4" t="s">
        <v>33</v>
      </c>
      <c r="B20" s="4" t="s">
        <v>9</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6662</v>
      </c>
      <c r="C3" s="5" t="n">
        <v>40584</v>
      </c>
    </row>
    <row r="4" spans="1:3">
      <c r="A4" s="4" t="s">
        <v>40</v>
      </c>
      <c r="B4" s="7" t="n">
        <v>200362</v>
      </c>
      <c r="C4" s="7" t="n">
        <v>216029</v>
      </c>
    </row>
    <row r="5" spans="1:3">
      <c r="A5" s="4" t="s">
        <v>41</v>
      </c>
      <c r="B5" s="7" t="n">
        <v>32861</v>
      </c>
      <c r="C5" s="7" t="n">
        <v>38362</v>
      </c>
    </row>
    <row r="6" spans="1:3">
      <c r="A6" s="4" t="s">
        <v>42</v>
      </c>
      <c r="B6" s="7" t="n">
        <v>4612</v>
      </c>
      <c r="C6" s="7" t="n">
        <v>3457</v>
      </c>
    </row>
    <row r="7" spans="1:3">
      <c r="A7" s="4" t="s">
        <v>43</v>
      </c>
      <c r="B7" s="7" t="n">
        <v>274497</v>
      </c>
      <c r="C7" s="7" t="n">
        <v>298432</v>
      </c>
    </row>
    <row r="8" spans="1:3">
      <c r="A8" s="4" t="s">
        <v>44</v>
      </c>
      <c r="B8" s="7" t="n">
        <v>-40545</v>
      </c>
      <c r="C8" s="7" t="n">
        <v>-38550</v>
      </c>
    </row>
    <row r="9" spans="1:3">
      <c r="A9" s="4" t="s">
        <v>45</v>
      </c>
      <c r="B9" s="7" t="n">
        <v>233952</v>
      </c>
      <c r="C9" s="7" t="n">
        <v>259882</v>
      </c>
    </row>
    <row r="10" spans="1:3">
      <c r="A10" s="4" t="s">
        <v>46</v>
      </c>
      <c r="B10" s="7" t="n">
        <v>16394</v>
      </c>
      <c r="C10" s="7" t="n">
        <v>17721</v>
      </c>
    </row>
    <row r="11" spans="1:3">
      <c r="A11" s="4" t="s">
        <v>47</v>
      </c>
      <c r="B11" s="7" t="n">
        <v>21242</v>
      </c>
      <c r="C11" s="7" t="n">
        <v>27293</v>
      </c>
    </row>
    <row r="12" spans="1:3">
      <c r="A12" s="4" t="s">
        <v>48</v>
      </c>
      <c r="B12" s="7" t="n">
        <v>8890</v>
      </c>
      <c r="C12" s="7" t="n">
        <v>7901</v>
      </c>
    </row>
    <row r="13" spans="1:3">
      <c r="A13" s="4" t="s">
        <v>49</v>
      </c>
      <c r="B13" s="7" t="n">
        <v>8974</v>
      </c>
      <c r="C13" s="7" t="n">
        <v>3367</v>
      </c>
    </row>
    <row r="14" spans="1:3">
      <c r="A14" s="4" t="s">
        <v>50</v>
      </c>
      <c r="B14" s="7" t="n">
        <v>3903</v>
      </c>
      <c r="C14" s="7" t="n">
        <v>4703</v>
      </c>
    </row>
    <row r="15" spans="1:3">
      <c r="A15" s="4" t="s">
        <v>51</v>
      </c>
      <c r="B15" s="7" t="n">
        <v>293355</v>
      </c>
      <c r="C15" s="7" t="n">
        <v>320867</v>
      </c>
    </row>
    <row r="16" spans="1:3">
      <c r="A16" s="3" t="s">
        <v>52</v>
      </c>
    </row>
    <row r="17" spans="1:3">
      <c r="A17" s="4" t="s">
        <v>53</v>
      </c>
      <c r="B17" s="7" t="n">
        <v>8160</v>
      </c>
      <c r="C17" s="7" t="n">
        <v>8107</v>
      </c>
    </row>
    <row r="18" spans="1:3">
      <c r="A18" s="4" t="s">
        <v>54</v>
      </c>
      <c r="B18" s="7" t="n">
        <v>4744</v>
      </c>
      <c r="C18" s="7" t="n">
        <v>5060</v>
      </c>
    </row>
    <row r="19" spans="1:3">
      <c r="A19" s="4" t="s">
        <v>55</v>
      </c>
      <c r="B19" s="7" t="n">
        <v>136177</v>
      </c>
      <c r="C19" s="7" t="n">
        <v>152900</v>
      </c>
    </row>
    <row r="20" spans="1:3">
      <c r="A20" s="4" t="s">
        <v>56</v>
      </c>
      <c r="B20" s="7" t="n">
        <v>587</v>
      </c>
      <c r="C20" s="7" t="n">
        <v>557</v>
      </c>
    </row>
    <row r="21" spans="1:3">
      <c r="A21" s="4" t="s">
        <v>57</v>
      </c>
      <c r="B21" s="7" t="n">
        <v>3065</v>
      </c>
      <c r="C21" s="7" t="n">
        <v>3154</v>
      </c>
    </row>
    <row r="22" spans="1:3">
      <c r="A22" s="4" t="s">
        <v>58</v>
      </c>
      <c r="B22" s="7" t="n">
        <v>152733</v>
      </c>
      <c r="C22" s="7" t="n">
        <v>169778</v>
      </c>
    </row>
    <row r="23" spans="1:3">
      <c r="A23" s="4" t="s">
        <v>59</v>
      </c>
      <c r="B23" s="4" t="s">
        <v>60</v>
      </c>
      <c r="C23" s="4" t="s">
        <v>60</v>
      </c>
    </row>
    <row r="24" spans="1:3">
      <c r="A24" s="3" t="s">
        <v>61</v>
      </c>
    </row>
    <row r="25" spans="1:3">
      <c r="A25" s="4" t="s">
        <v>62</v>
      </c>
      <c r="B25" s="7" t="n">
        <v>0</v>
      </c>
      <c r="C25" s="7" t="n">
        <v>0</v>
      </c>
    </row>
    <row r="26" spans="1:3">
      <c r="A26" s="4" t="s">
        <v>63</v>
      </c>
      <c r="B26" s="7" t="n">
        <v>175</v>
      </c>
      <c r="C26" s="7" t="n">
        <v>179</v>
      </c>
    </row>
    <row r="27" spans="1:3">
      <c r="A27" s="4" t="s">
        <v>64</v>
      </c>
      <c r="B27" s="7" t="n">
        <v>147924</v>
      </c>
      <c r="C27" s="7" t="n">
        <v>151538</v>
      </c>
    </row>
    <row r="28" spans="1:3">
      <c r="A28" s="4" t="s">
        <v>65</v>
      </c>
      <c r="B28" s="7" t="n">
        <v>172</v>
      </c>
      <c r="C28" s="7" t="n">
        <v>-817</v>
      </c>
    </row>
    <row r="29" spans="1:3">
      <c r="A29" s="4" t="s">
        <v>66</v>
      </c>
      <c r="B29" s="7" t="n">
        <v>-19863</v>
      </c>
      <c r="C29" s="7" t="n">
        <v>-13277</v>
      </c>
    </row>
    <row r="30" spans="1:3">
      <c r="A30" s="4" t="s">
        <v>67</v>
      </c>
      <c r="B30" s="7" t="n">
        <v>128408</v>
      </c>
      <c r="C30" s="7" t="n">
        <v>137623</v>
      </c>
    </row>
    <row r="31" spans="1:3">
      <c r="A31" s="4" t="s">
        <v>68</v>
      </c>
      <c r="B31" s="7" t="n">
        <v>12214</v>
      </c>
      <c r="C31" s="7" t="n">
        <v>13466</v>
      </c>
    </row>
    <row r="32" spans="1:3">
      <c r="A32" s="4" t="s">
        <v>69</v>
      </c>
      <c r="B32" s="7" t="n">
        <v>140622</v>
      </c>
      <c r="C32" s="7" t="n">
        <v>151089</v>
      </c>
    </row>
    <row r="33" spans="1:3">
      <c r="A33" s="4" t="s">
        <v>70</v>
      </c>
      <c r="B33" s="5" t="n">
        <v>293355</v>
      </c>
      <c r="C33" s="5" t="n">
        <v>320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6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172</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c r="B8" s="4" t="s">
        <v>235</v>
      </c>
    </row>
    <row r="9" spans="1:2">
      <c r="A9" s="4" t="s">
        <v>236</v>
      </c>
    </row>
    <row r="10" spans="1:2">
      <c r="A10" s="3" t="s">
        <v>228</v>
      </c>
    </row>
    <row r="11" spans="1:2">
      <c r="A11" s="4" t="s">
        <v>232</v>
      </c>
      <c r="B11" s="4" t="s">
        <v>237</v>
      </c>
    </row>
    <row r="12" spans="1:2">
      <c r="A12" s="4" t="s">
        <v>234</v>
      </c>
      <c r="B1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36"/>
    <col customWidth="1" max="5" min="5" width="31"/>
  </cols>
  <sheetData>
    <row r="1" spans="1:5">
      <c r="A1" s="1" t="s">
        <v>252</v>
      </c>
      <c r="B1" s="2" t="s">
        <v>253</v>
      </c>
      <c r="E1" s="2" t="s">
        <v>1</v>
      </c>
    </row>
    <row r="2" spans="1:5">
      <c r="B2" s="2" t="s">
        <v>254</v>
      </c>
      <c r="C2" s="2" t="s">
        <v>255</v>
      </c>
      <c r="D2" s="2" t="s">
        <v>256</v>
      </c>
      <c r="E2" s="2" t="s">
        <v>257</v>
      </c>
    </row>
    <row r="3" spans="1:5">
      <c r="A3" s="3" t="s">
        <v>258</v>
      </c>
    </row>
    <row r="4" spans="1:5">
      <c r="A4" s="4" t="s">
        <v>259</v>
      </c>
      <c r="E4" s="4" t="s">
        <v>260</v>
      </c>
    </row>
    <row r="5" spans="1:5">
      <c r="A5" s="4" t="s">
        <v>261</v>
      </c>
      <c r="D5" s="5" t="n">
        <v>2</v>
      </c>
    </row>
    <row r="6" spans="1:5">
      <c r="A6" s="4" t="s">
        <v>262</v>
      </c>
      <c r="D6" s="7" t="n">
        <v>200</v>
      </c>
    </row>
    <row r="7" spans="1:5">
      <c r="A7" s="4" t="s">
        <v>263</v>
      </c>
      <c r="E7" s="5" t="n">
        <v>12900</v>
      </c>
    </row>
    <row r="8" spans="1:5">
      <c r="A8" s="4" t="s">
        <v>264</v>
      </c>
      <c r="E8" s="7" t="n">
        <v>1</v>
      </c>
    </row>
    <row r="9" spans="1:5">
      <c r="A9" s="4" t="s">
        <v>265</v>
      </c>
      <c r="E9" s="7" t="n">
        <v>14</v>
      </c>
    </row>
    <row r="10" spans="1:5">
      <c r="A10" s="4" t="s">
        <v>266</v>
      </c>
      <c r="E10" s="7" t="n">
        <v>1802</v>
      </c>
    </row>
    <row r="11" spans="1:5">
      <c r="A11" s="4" t="s">
        <v>231</v>
      </c>
    </row>
    <row r="12" spans="1:5">
      <c r="A12" s="3" t="s">
        <v>258</v>
      </c>
    </row>
    <row r="13" spans="1:5">
      <c r="A13" s="4" t="s">
        <v>267</v>
      </c>
      <c r="E13" s="4" t="s">
        <v>268</v>
      </c>
    </row>
    <row r="14" spans="1:5">
      <c r="A14" s="4" t="s">
        <v>269</v>
      </c>
      <c r="E14" s="5" t="n">
        <v>4800</v>
      </c>
    </row>
    <row r="15" spans="1:5">
      <c r="A15" s="4" t="s">
        <v>270</v>
      </c>
      <c r="E15" s="7" t="n">
        <v>177</v>
      </c>
    </row>
    <row r="16" spans="1:5">
      <c r="A16" s="4" t="s">
        <v>271</v>
      </c>
      <c r="E16" s="5" t="n">
        <v>17700</v>
      </c>
    </row>
    <row r="17" spans="1:5">
      <c r="A17" s="4" t="s">
        <v>272</v>
      </c>
    </row>
    <row r="18" spans="1:5">
      <c r="A18" s="3" t="s">
        <v>258</v>
      </c>
    </row>
    <row r="19" spans="1:5">
      <c r="A19" s="4" t="s">
        <v>273</v>
      </c>
      <c r="D19" s="7" t="n">
        <v>20000000</v>
      </c>
    </row>
    <row r="20" spans="1:5">
      <c r="A20" s="4" t="s">
        <v>274</v>
      </c>
      <c r="D20" s="5" t="n">
        <v>200</v>
      </c>
    </row>
    <row r="21" spans="1:5">
      <c r="A21" s="4" t="s">
        <v>275</v>
      </c>
      <c r="D21" s="5" t="n">
        <v>10</v>
      </c>
    </row>
    <row r="22" spans="1:5">
      <c r="A22" s="4" t="s">
        <v>276</v>
      </c>
    </row>
    <row r="23" spans="1:5">
      <c r="A23" s="3" t="s">
        <v>258</v>
      </c>
    </row>
    <row r="24" spans="1:5">
      <c r="A24" s="4" t="s">
        <v>271</v>
      </c>
      <c r="E24" s="5" t="n">
        <v>17700</v>
      </c>
    </row>
    <row r="25" spans="1:5">
      <c r="A25" s="4" t="s">
        <v>277</v>
      </c>
    </row>
    <row r="26" spans="1:5">
      <c r="A26" s="3" t="s">
        <v>258</v>
      </c>
    </row>
    <row r="27" spans="1:5">
      <c r="A27" s="4" t="s">
        <v>278</v>
      </c>
      <c r="E27" s="4" t="s">
        <v>279</v>
      </c>
    </row>
    <row r="28" spans="1:5">
      <c r="A28" s="4" t="s">
        <v>231</v>
      </c>
    </row>
    <row r="29" spans="1:5">
      <c r="A29" s="3" t="s">
        <v>258</v>
      </c>
    </row>
    <row r="30" spans="1:5">
      <c r="A30" s="4" t="s">
        <v>267</v>
      </c>
      <c r="E30" s="4" t="s">
        <v>280</v>
      </c>
    </row>
    <row r="31" spans="1:5">
      <c r="A31" s="4" t="s">
        <v>281</v>
      </c>
      <c r="E31" s="7" t="n">
        <v>2</v>
      </c>
    </row>
    <row r="32" spans="1:5">
      <c r="A32" s="4" t="s">
        <v>270</v>
      </c>
      <c r="C32" s="7" t="n">
        <v>48</v>
      </c>
    </row>
    <row r="33" spans="1:5">
      <c r="A33" s="4" t="s">
        <v>271</v>
      </c>
      <c r="C33" s="5" t="n">
        <v>4800</v>
      </c>
    </row>
    <row r="34" spans="1:5">
      <c r="A34" s="4" t="s">
        <v>282</v>
      </c>
    </row>
    <row r="35" spans="1:5">
      <c r="A35" s="3" t="s">
        <v>258</v>
      </c>
    </row>
    <row r="36" spans="1:5">
      <c r="A36" s="4" t="s">
        <v>267</v>
      </c>
      <c r="E36" s="4" t="s">
        <v>283</v>
      </c>
    </row>
    <row r="37" spans="1:5">
      <c r="A37" s="4" t="s">
        <v>265</v>
      </c>
      <c r="E37" s="7" t="n">
        <v>7</v>
      </c>
    </row>
    <row r="38" spans="1:5">
      <c r="A38" s="4" t="s">
        <v>284</v>
      </c>
    </row>
    <row r="39" spans="1:5">
      <c r="A39" s="3" t="s">
        <v>258</v>
      </c>
    </row>
    <row r="40" spans="1:5">
      <c r="A40" s="4" t="s">
        <v>267</v>
      </c>
      <c r="E40" s="4" t="s">
        <v>285</v>
      </c>
    </row>
    <row r="41" spans="1:5">
      <c r="A41" s="4" t="s">
        <v>236</v>
      </c>
    </row>
    <row r="42" spans="1:5">
      <c r="A42" s="3" t="s">
        <v>258</v>
      </c>
    </row>
    <row r="43" spans="1:5">
      <c r="A43" s="4" t="s">
        <v>267</v>
      </c>
      <c r="B43" s="4" t="s">
        <v>286</v>
      </c>
      <c r="E43" s="4" t="s">
        <v>286</v>
      </c>
    </row>
    <row r="44" spans="1:5">
      <c r="A44" s="4" t="s">
        <v>266</v>
      </c>
      <c r="B44" s="7" t="n">
        <v>183</v>
      </c>
      <c r="E44" s="7" t="n">
        <v>183</v>
      </c>
    </row>
    <row r="45" spans="1:5">
      <c r="A45" s="4" t="s">
        <v>287</v>
      </c>
    </row>
    <row r="46" spans="1:5">
      <c r="A46" s="3" t="s">
        <v>258</v>
      </c>
    </row>
    <row r="47" spans="1:5">
      <c r="A47" s="4" t="s">
        <v>288</v>
      </c>
      <c r="E47" s="4" t="s">
        <v>27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9</v>
      </c>
      <c r="B1" s="2" t="s">
        <v>1</v>
      </c>
    </row>
    <row r="2" spans="1:4">
      <c r="B2" s="2" t="s">
        <v>2</v>
      </c>
      <c r="C2" s="2" t="s">
        <v>37</v>
      </c>
      <c r="D2" s="2" t="s">
        <v>290</v>
      </c>
    </row>
    <row r="3" spans="1:4">
      <c r="A3" s="3" t="s">
        <v>166</v>
      </c>
    </row>
    <row r="4" spans="1:4">
      <c r="A4" s="4" t="s">
        <v>47</v>
      </c>
      <c r="B4" s="5" t="n">
        <v>21242</v>
      </c>
      <c r="C4" s="5" t="n">
        <v>27293</v>
      </c>
    </row>
    <row r="5" spans="1:4">
      <c r="A5" s="4" t="s">
        <v>49</v>
      </c>
      <c r="B5" s="7" t="n">
        <v>8974</v>
      </c>
      <c r="C5" s="7" t="n">
        <v>3367</v>
      </c>
    </row>
    <row r="6" spans="1:4">
      <c r="A6" s="4" t="s">
        <v>291</v>
      </c>
      <c r="B6" s="7" t="n">
        <v>30216</v>
      </c>
      <c r="C6" s="7" t="n">
        <v>30660</v>
      </c>
      <c r="D6" s="5" t="n">
        <v>50173</v>
      </c>
    </row>
    <row r="7" spans="1:4">
      <c r="A7" s="4" t="s">
        <v>292</v>
      </c>
      <c r="B7" s="7" t="n">
        <v>8608</v>
      </c>
      <c r="C7" s="7" t="n">
        <v>9156</v>
      </c>
    </row>
    <row r="8" spans="1:4">
      <c r="A8" s="4" t="s">
        <v>293</v>
      </c>
      <c r="B8" s="7" t="n">
        <v>3065</v>
      </c>
      <c r="C8" s="7" t="n">
        <v>3154</v>
      </c>
    </row>
    <row r="9" spans="1:4">
      <c r="A9" s="4" t="s">
        <v>294</v>
      </c>
      <c r="B9" s="7" t="n">
        <v>989</v>
      </c>
      <c r="C9" s="7" t="n">
        <v>606</v>
      </c>
    </row>
    <row r="10" spans="1:4">
      <c r="A10" s="4" t="s">
        <v>295</v>
      </c>
      <c r="B10" s="7" t="n">
        <v>0</v>
      </c>
      <c r="C10" s="7" t="n">
        <v>285</v>
      </c>
    </row>
    <row r="11" spans="1:4">
      <c r="A11" s="4" t="s">
        <v>296</v>
      </c>
      <c r="B11" s="5" t="n">
        <v>1709</v>
      </c>
      <c r="C11" s="5"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7</v>
      </c>
    </row>
    <row r="3" spans="1:3">
      <c r="A3" s="3" t="s">
        <v>83</v>
      </c>
    </row>
    <row r="4" spans="1:3">
      <c r="A4" s="4" t="s">
        <v>298</v>
      </c>
      <c r="B4" s="5" t="n">
        <v>75265</v>
      </c>
      <c r="C4" s="5" t="n">
        <v>80141</v>
      </c>
    </row>
    <row r="5" spans="1:3">
      <c r="A5" s="4" t="s">
        <v>299</v>
      </c>
    </row>
    <row r="6" spans="1:3">
      <c r="A6" s="3" t="s">
        <v>83</v>
      </c>
    </row>
    <row r="7" spans="1:3">
      <c r="A7" s="4" t="s">
        <v>298</v>
      </c>
      <c r="B7" s="7" t="n">
        <v>69977</v>
      </c>
      <c r="C7" s="7" t="n">
        <v>75520</v>
      </c>
    </row>
    <row r="8" spans="1:3">
      <c r="A8" s="4" t="s">
        <v>300</v>
      </c>
    </row>
    <row r="9" spans="1:3">
      <c r="A9" s="3" t="s">
        <v>83</v>
      </c>
    </row>
    <row r="10" spans="1:3">
      <c r="A10" s="4" t="s">
        <v>298</v>
      </c>
      <c r="B10" s="5" t="n">
        <v>5288</v>
      </c>
      <c r="C10" s="5" t="n">
        <v>46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7</v>
      </c>
    </row>
    <row r="2" spans="1:3">
      <c r="A2" s="3" t="s">
        <v>166</v>
      </c>
    </row>
    <row r="3" spans="1:3">
      <c r="A3" s="4" t="s">
        <v>302</v>
      </c>
      <c r="B3" s="5" t="n">
        <v>136851</v>
      </c>
      <c r="C3" s="5" t="n">
        <v>153985</v>
      </c>
    </row>
    <row r="4" spans="1:3">
      <c r="A4" s="4" t="s">
        <v>303</v>
      </c>
      <c r="B4" s="5" t="n">
        <v>137303</v>
      </c>
      <c r="C4" s="5" t="n">
        <v>1541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7</v>
      </c>
    </row>
    <row r="2" spans="1:3">
      <c r="A2" s="3" t="s">
        <v>72</v>
      </c>
    </row>
    <row r="3" spans="1:3">
      <c r="A3" s="4" t="s">
        <v>73</v>
      </c>
      <c r="B3" s="8" t="n">
        <v>0.01</v>
      </c>
      <c r="C3" s="8" t="n">
        <v>0.01</v>
      </c>
    </row>
    <row r="4" spans="1:3">
      <c r="A4" s="4" t="s">
        <v>74</v>
      </c>
      <c r="B4" s="7" t="n">
        <v>10</v>
      </c>
      <c r="C4" s="7" t="n">
        <v>10</v>
      </c>
    </row>
    <row r="5" spans="1:3">
      <c r="A5" s="4" t="s">
        <v>75</v>
      </c>
      <c r="B5" s="7" t="n">
        <v>0</v>
      </c>
      <c r="C5" s="7" t="n">
        <v>0</v>
      </c>
    </row>
    <row r="6" spans="1:3">
      <c r="A6" s="4" t="s">
        <v>76</v>
      </c>
      <c r="B6" s="7" t="n">
        <v>0</v>
      </c>
      <c r="C6" s="7" t="n">
        <v>0</v>
      </c>
    </row>
    <row r="7" spans="1:3">
      <c r="A7" s="4" t="s">
        <v>77</v>
      </c>
      <c r="B7" s="8" t="n">
        <v>0.01</v>
      </c>
      <c r="C7" s="8" t="n">
        <v>0.01</v>
      </c>
    </row>
    <row r="8" spans="1:3">
      <c r="A8" s="4" t="s">
        <v>78</v>
      </c>
      <c r="B8" s="7" t="n">
        <v>100</v>
      </c>
      <c r="C8" s="7" t="n">
        <v>100</v>
      </c>
    </row>
    <row r="9" spans="1:3">
      <c r="A9" s="4" t="s">
        <v>79</v>
      </c>
      <c r="B9" s="6" t="n">
        <v>17.5</v>
      </c>
      <c r="C9" s="6" t="n">
        <v>17.9</v>
      </c>
    </row>
    <row r="10" spans="1:3">
      <c r="A10" s="4" t="s">
        <v>80</v>
      </c>
      <c r="B10" s="6" t="n">
        <v>17.5</v>
      </c>
      <c r="C10" s="6" t="n">
        <v>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5</v>
      </c>
      <c r="D2" s="2" t="s">
        <v>37</v>
      </c>
    </row>
    <row r="3" spans="1:4">
      <c r="A3" s="3" t="s">
        <v>306</v>
      </c>
    </row>
    <row r="4" spans="1:4">
      <c r="A4" s="4" t="s">
        <v>49</v>
      </c>
      <c r="B4" s="5" t="n">
        <v>8974</v>
      </c>
      <c r="D4" s="5" t="n">
        <v>3367</v>
      </c>
    </row>
    <row r="5" spans="1:4">
      <c r="A5" s="4" t="s">
        <v>307</v>
      </c>
      <c r="B5" s="4" t="s">
        <v>308</v>
      </c>
    </row>
    <row r="6" spans="1:4">
      <c r="A6" s="4" t="s">
        <v>309</v>
      </c>
      <c r="B6" s="5" t="n">
        <v>200</v>
      </c>
      <c r="C6" s="5" t="n">
        <v>300</v>
      </c>
    </row>
    <row r="7" spans="1:4">
      <c r="A7" s="4" t="s">
        <v>310</v>
      </c>
      <c r="B7" s="5" t="n">
        <v>200</v>
      </c>
      <c r="C7" s="7" t="n">
        <v>300</v>
      </c>
    </row>
    <row r="8" spans="1:4">
      <c r="A8" s="4" t="s">
        <v>311</v>
      </c>
    </row>
    <row r="9" spans="1:4">
      <c r="A9" s="3" t="s">
        <v>306</v>
      </c>
    </row>
    <row r="10" spans="1:4">
      <c r="A10" s="4" t="s">
        <v>309</v>
      </c>
      <c r="C10" s="7" t="n">
        <v>300</v>
      </c>
    </row>
    <row r="11" spans="1:4">
      <c r="A11" s="4" t="s">
        <v>310</v>
      </c>
      <c r="C11" s="5" t="n">
        <v>300</v>
      </c>
    </row>
    <row r="12" spans="1:4">
      <c r="A12" s="4" t="s">
        <v>312</v>
      </c>
    </row>
    <row r="13" spans="1:4">
      <c r="A13" s="3" t="s">
        <v>306</v>
      </c>
    </row>
    <row r="14" spans="1:4">
      <c r="A14" s="4" t="s">
        <v>313</v>
      </c>
      <c r="B14" s="4" t="s">
        <v>314</v>
      </c>
    </row>
    <row r="15" spans="1:4">
      <c r="A15" s="4" t="s">
        <v>315</v>
      </c>
    </row>
    <row r="16" spans="1:4">
      <c r="A16" s="3" t="s">
        <v>306</v>
      </c>
    </row>
    <row r="17" spans="1:4">
      <c r="A17" s="4" t="s">
        <v>313</v>
      </c>
      <c r="B17" s="4" t="s">
        <v>316</v>
      </c>
    </row>
    <row r="18" spans="1:4">
      <c r="A18" s="4" t="s">
        <v>317</v>
      </c>
    </row>
    <row r="19" spans="1:4">
      <c r="A19" s="3" t="s">
        <v>306</v>
      </c>
    </row>
    <row r="20" spans="1:4">
      <c r="A20" s="4" t="s">
        <v>313</v>
      </c>
      <c r="B20" s="4" t="s">
        <v>318</v>
      </c>
    </row>
    <row r="21" spans="1:4">
      <c r="A21" s="4" t="s">
        <v>319</v>
      </c>
    </row>
    <row r="22" spans="1:4">
      <c r="A22" s="3" t="s">
        <v>306</v>
      </c>
    </row>
    <row r="23" spans="1:4">
      <c r="A23" s="4" t="s">
        <v>49</v>
      </c>
      <c r="B23" s="5" t="n">
        <v>7200</v>
      </c>
    </row>
    <row r="24" spans="1:4">
      <c r="A24" s="4" t="s">
        <v>287</v>
      </c>
    </row>
    <row r="25" spans="1:4">
      <c r="A25" s="3" t="s">
        <v>306</v>
      </c>
    </row>
    <row r="26" spans="1:4">
      <c r="A26" s="4" t="s">
        <v>320</v>
      </c>
      <c r="B2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47"/>
    <col customWidth="1" max="3" min="3" width="47"/>
  </cols>
  <sheetData>
    <row r="1" spans="1:3">
      <c r="A1" s="1" t="s">
        <v>321</v>
      </c>
      <c r="B1" s="2" t="s">
        <v>1</v>
      </c>
    </row>
    <row r="2" spans="1:3">
      <c r="B2" s="2" t="s">
        <v>2</v>
      </c>
      <c r="C2" s="2" t="s">
        <v>305</v>
      </c>
    </row>
    <row r="3" spans="1:3">
      <c r="A3" s="4" t="s">
        <v>309</v>
      </c>
      <c r="B3" s="5" t="n">
        <v>200</v>
      </c>
      <c r="C3" s="5" t="n">
        <v>300</v>
      </c>
    </row>
    <row r="4" spans="1:3">
      <c r="A4" s="4" t="s">
        <v>310</v>
      </c>
      <c r="B4" s="7" t="n">
        <v>200</v>
      </c>
      <c r="C4" s="5" t="n">
        <v>300</v>
      </c>
    </row>
    <row r="5" spans="1:3">
      <c r="A5" s="4" t="s">
        <v>322</v>
      </c>
      <c r="C5" s="4" t="s">
        <v>323</v>
      </c>
    </row>
    <row r="6" spans="1:3">
      <c r="A6" s="4" t="s">
        <v>324</v>
      </c>
      <c r="B6" s="7" t="n">
        <v>158</v>
      </c>
    </row>
    <row r="7" spans="1:3">
      <c r="A7" s="4" t="s">
        <v>325</v>
      </c>
      <c r="B7" s="5" t="n">
        <v>158</v>
      </c>
    </row>
    <row r="8" spans="1:3">
      <c r="A8" s="4" t="s">
        <v>326</v>
      </c>
      <c r="B8" s="4" t="s">
        <v>327</v>
      </c>
    </row>
    <row r="9" spans="1:3">
      <c r="A9" s="4" t="s">
        <v>328</v>
      </c>
      <c r="B9" s="4" t="s">
        <v>329</v>
      </c>
      <c r="C9" s="4" t="s">
        <v>329</v>
      </c>
    </row>
    <row r="10" spans="1:3">
      <c r="A10" s="4" t="s">
        <v>330</v>
      </c>
    </row>
    <row r="11" spans="1:3">
      <c r="A11" s="4" t="s">
        <v>331</v>
      </c>
      <c r="B11" s="4" t="s">
        <v>332</v>
      </c>
    </row>
    <row r="12" spans="1:3">
      <c r="A12" s="4" t="s">
        <v>333</v>
      </c>
    </row>
    <row r="13" spans="1:3">
      <c r="A13" s="4" t="s">
        <v>331</v>
      </c>
      <c r="B13"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5"/>
  </cols>
  <sheetData>
    <row r="1" spans="1:6">
      <c r="A1" s="1" t="s">
        <v>335</v>
      </c>
      <c r="B1" s="2" t="s">
        <v>336</v>
      </c>
      <c r="C1" s="2" t="s">
        <v>337</v>
      </c>
      <c r="D1" s="2" t="s">
        <v>338</v>
      </c>
      <c r="E1" s="2" t="s">
        <v>339</v>
      </c>
      <c r="F1" s="2" t="s">
        <v>340</v>
      </c>
    </row>
    <row r="2" spans="1:6">
      <c r="A2" s="4" t="s">
        <v>341</v>
      </c>
      <c r="F2" s="7" t="n">
        <v>1802</v>
      </c>
    </row>
    <row r="3" spans="1:6">
      <c r="A3" s="4" t="s">
        <v>342</v>
      </c>
      <c r="F3" s="9" t="n">
        <v>8.4</v>
      </c>
    </row>
    <row r="4" spans="1:6">
      <c r="A4" s="4" t="s">
        <v>343</v>
      </c>
      <c r="F4" s="6" t="n">
        <v>8.4</v>
      </c>
    </row>
    <row r="5" spans="1:6">
      <c r="A5" s="4" t="s">
        <v>344</v>
      </c>
    </row>
    <row r="6" spans="1:6">
      <c r="A6" s="4" t="s">
        <v>345</v>
      </c>
      <c r="D6" s="9" t="n">
        <v>8.199999999999999</v>
      </c>
      <c r="F6" s="5" t="n">
        <v>17</v>
      </c>
    </row>
    <row r="7" spans="1:6">
      <c r="A7" s="4" t="s">
        <v>346</v>
      </c>
    </row>
    <row r="8" spans="1:6">
      <c r="A8" s="4" t="s">
        <v>347</v>
      </c>
      <c r="D8" s="6" t="n">
        <v>13.3</v>
      </c>
      <c r="E8" s="9" t="n">
        <v>13.3</v>
      </c>
    </row>
    <row r="9" spans="1:6">
      <c r="A9" s="4" t="s">
        <v>341</v>
      </c>
      <c r="E9" s="7" t="n">
        <v>169</v>
      </c>
    </row>
    <row r="10" spans="1:6">
      <c r="A10" s="4" t="s">
        <v>342</v>
      </c>
      <c r="D10" s="6" t="n">
        <v>0.1</v>
      </c>
    </row>
    <row r="11" spans="1:6">
      <c r="A11" s="4" t="s">
        <v>343</v>
      </c>
      <c r="D11" s="9" t="n">
        <v>0.1</v>
      </c>
    </row>
    <row r="12" spans="1:6">
      <c r="A12" s="4" t="s">
        <v>319</v>
      </c>
    </row>
    <row r="13" spans="1:6">
      <c r="A13" s="4" t="s">
        <v>347</v>
      </c>
      <c r="C13" s="5" t="n">
        <v>19</v>
      </c>
    </row>
    <row r="14" spans="1:6">
      <c r="A14" s="4" t="s">
        <v>342</v>
      </c>
      <c r="B14" s="9" t="n">
        <v>8.300000000000001</v>
      </c>
    </row>
    <row r="15" spans="1:6">
      <c r="A15" s="4" t="s">
        <v>348</v>
      </c>
      <c r="B15" s="6" t="n">
        <v>7.2</v>
      </c>
    </row>
    <row r="16" spans="1:6">
      <c r="A16" s="4" t="s">
        <v>343</v>
      </c>
      <c r="B16" s="6" t="n">
        <v>8.300000000000001</v>
      </c>
    </row>
    <row r="17" spans="1:6">
      <c r="A17" s="4" t="s">
        <v>349</v>
      </c>
    </row>
    <row r="18" spans="1:6">
      <c r="A18" s="4" t="s">
        <v>345</v>
      </c>
      <c r="B18" s="9" t="n">
        <v>8.800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7</v>
      </c>
      <c r="D2" s="2" t="s">
        <v>351</v>
      </c>
    </row>
    <row r="3" spans="1:4">
      <c r="A3" s="3" t="s">
        <v>228</v>
      </c>
    </row>
    <row r="4" spans="1:4">
      <c r="A4" s="4" t="s">
        <v>46</v>
      </c>
      <c r="B4" s="5" t="n">
        <v>16394</v>
      </c>
      <c r="C4" s="5" t="n">
        <v>17721</v>
      </c>
    </row>
    <row r="5" spans="1:4">
      <c r="A5" s="4" t="s">
        <v>231</v>
      </c>
    </row>
    <row r="6" spans="1:4">
      <c r="A6" s="3" t="s">
        <v>228</v>
      </c>
    </row>
    <row r="7" spans="1:4">
      <c r="A7" s="4" t="s">
        <v>352</v>
      </c>
      <c r="B7" s="4" t="s">
        <v>353</v>
      </c>
    </row>
    <row r="8" spans="1:4">
      <c r="A8" s="4" t="s">
        <v>354</v>
      </c>
      <c r="B8" s="4" t="s">
        <v>280</v>
      </c>
    </row>
    <row r="9" spans="1:4">
      <c r="A9" s="4" t="s">
        <v>46</v>
      </c>
      <c r="B9" s="5" t="n">
        <v>4630</v>
      </c>
      <c r="C9" s="7" t="n">
        <v>4967</v>
      </c>
    </row>
    <row r="10" spans="1:4">
      <c r="A10" s="4" t="s">
        <v>236</v>
      </c>
    </row>
    <row r="11" spans="1:4">
      <c r="A11" s="3" t="s">
        <v>228</v>
      </c>
    </row>
    <row r="12" spans="1:4">
      <c r="A12" s="4" t="s">
        <v>352</v>
      </c>
      <c r="B12" s="4" t="s">
        <v>355</v>
      </c>
    </row>
    <row r="13" spans="1:4">
      <c r="A13" s="4" t="s">
        <v>354</v>
      </c>
      <c r="B13" s="4" t="s">
        <v>286</v>
      </c>
      <c r="D13" s="4" t="s">
        <v>286</v>
      </c>
    </row>
    <row r="14" spans="1:4">
      <c r="A14" s="4" t="s">
        <v>46</v>
      </c>
      <c r="B14" s="5" t="n">
        <v>11764</v>
      </c>
      <c r="C14" s="5" t="n">
        <v>127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6</v>
      </c>
      <c r="B1" s="2" t="s">
        <v>357</v>
      </c>
      <c r="C1" s="2" t="s">
        <v>1</v>
      </c>
    </row>
    <row r="2" spans="1:4">
      <c r="B2" s="2" t="s">
        <v>37</v>
      </c>
      <c r="C2" s="2" t="s">
        <v>2</v>
      </c>
      <c r="D2" s="2" t="s">
        <v>37</v>
      </c>
    </row>
    <row r="3" spans="1:4">
      <c r="A3" s="3" t="s">
        <v>228</v>
      </c>
    </row>
    <row r="4" spans="1:4">
      <c r="A4" s="4" t="s">
        <v>358</v>
      </c>
      <c r="C4" s="5" t="n">
        <v>-153</v>
      </c>
      <c r="D4" s="5" t="n">
        <v>162</v>
      </c>
    </row>
    <row r="5" spans="1:4">
      <c r="A5" s="4" t="s">
        <v>231</v>
      </c>
    </row>
    <row r="6" spans="1:4">
      <c r="A6" s="3" t="s">
        <v>228</v>
      </c>
    </row>
    <row r="7" spans="1:4">
      <c r="A7" s="4" t="s">
        <v>83</v>
      </c>
      <c r="C7" s="7" t="n">
        <v>3515</v>
      </c>
      <c r="D7" s="7" t="n">
        <v>3462</v>
      </c>
    </row>
    <row r="8" spans="1:4">
      <c r="A8" s="4" t="s">
        <v>85</v>
      </c>
      <c r="C8" s="7" t="n">
        <v>1641</v>
      </c>
      <c r="D8" s="7" t="n">
        <v>1522</v>
      </c>
    </row>
    <row r="9" spans="1:4">
      <c r="A9" s="4" t="s">
        <v>88</v>
      </c>
      <c r="C9" s="7" t="n">
        <v>944</v>
      </c>
      <c r="D9" s="7" t="n">
        <v>714</v>
      </c>
    </row>
    <row r="10" spans="1:4">
      <c r="A10" s="4" t="s">
        <v>90</v>
      </c>
      <c r="C10" s="7" t="n">
        <v>930</v>
      </c>
      <c r="D10" s="7" t="n">
        <v>1226</v>
      </c>
    </row>
    <row r="11" spans="1:4">
      <c r="A11" s="4" t="s">
        <v>359</v>
      </c>
      <c r="C11" s="7" t="n">
        <v>-692</v>
      </c>
      <c r="D11" s="7" t="n">
        <v>-731</v>
      </c>
    </row>
    <row r="12" spans="1:4">
      <c r="A12" s="4" t="s">
        <v>119</v>
      </c>
      <c r="C12" s="7" t="n">
        <v>238</v>
      </c>
      <c r="D12" s="7" t="n">
        <v>495</v>
      </c>
    </row>
    <row r="13" spans="1:4">
      <c r="A13" s="4" t="s">
        <v>358</v>
      </c>
      <c r="C13" s="7" t="n">
        <v>116</v>
      </c>
      <c r="D13" s="7" t="n">
        <v>240</v>
      </c>
    </row>
    <row r="14" spans="1:4">
      <c r="A14" s="4" t="s">
        <v>360</v>
      </c>
      <c r="C14" s="7" t="n">
        <v>-126</v>
      </c>
      <c r="D14" s="7" t="n">
        <v>-129</v>
      </c>
    </row>
    <row r="15" spans="1:4">
      <c r="A15" s="4" t="s">
        <v>361</v>
      </c>
      <c r="C15" s="7" t="n">
        <v>-10</v>
      </c>
      <c r="D15" s="5" t="n">
        <v>111</v>
      </c>
    </row>
    <row r="16" spans="1:4">
      <c r="A16" s="4" t="s">
        <v>236</v>
      </c>
    </row>
    <row r="17" spans="1:4">
      <c r="A17" s="3" t="s">
        <v>228</v>
      </c>
    </row>
    <row r="18" spans="1:4">
      <c r="A18" s="4" t="s">
        <v>83</v>
      </c>
      <c r="B18" s="5" t="n">
        <v>9044</v>
      </c>
      <c r="C18" s="7" t="n">
        <v>11009</v>
      </c>
    </row>
    <row r="19" spans="1:4">
      <c r="A19" s="4" t="s">
        <v>85</v>
      </c>
      <c r="B19" s="7" t="n">
        <v>5502</v>
      </c>
      <c r="C19" s="7" t="n">
        <v>6761</v>
      </c>
    </row>
    <row r="20" spans="1:4">
      <c r="A20" s="4" t="s">
        <v>87</v>
      </c>
      <c r="B20" s="7" t="n">
        <v>62</v>
      </c>
      <c r="C20" s="7" t="n">
        <v>0</v>
      </c>
    </row>
    <row r="21" spans="1:4">
      <c r="A21" s="4" t="s">
        <v>88</v>
      </c>
      <c r="B21" s="7" t="n">
        <v>1914</v>
      </c>
      <c r="C21" s="7" t="n">
        <v>2527</v>
      </c>
    </row>
    <row r="22" spans="1:4">
      <c r="A22" s="4" t="s">
        <v>90</v>
      </c>
      <c r="B22" s="7" t="n">
        <v>1566</v>
      </c>
      <c r="C22" s="7" t="n">
        <v>1721</v>
      </c>
    </row>
    <row r="23" spans="1:4">
      <c r="A23" s="4" t="s">
        <v>359</v>
      </c>
      <c r="B23" s="7" t="n">
        <v>-1465</v>
      </c>
      <c r="C23" s="7" t="n">
        <v>-2006</v>
      </c>
    </row>
    <row r="24" spans="1:4">
      <c r="A24" s="4" t="s">
        <v>119</v>
      </c>
      <c r="B24" s="7" t="n">
        <v>101</v>
      </c>
      <c r="C24" s="7" t="n">
        <v>-285</v>
      </c>
    </row>
    <row r="25" spans="1:4">
      <c r="A25" s="4" t="s">
        <v>358</v>
      </c>
      <c r="B25" s="5" t="n">
        <v>51</v>
      </c>
      <c r="C25" s="5" t="n">
        <v>-14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7</v>
      </c>
    </row>
    <row r="2" spans="1:3">
      <c r="A2" s="4" t="s">
        <v>231</v>
      </c>
    </row>
    <row r="3" spans="1:3">
      <c r="A3" s="4" t="s">
        <v>363</v>
      </c>
      <c r="B3" s="5" t="n">
        <v>15963</v>
      </c>
      <c r="C3" s="5" t="n">
        <v>16520</v>
      </c>
    </row>
    <row r="4" spans="1:3">
      <c r="A4" s="4" t="s">
        <v>364</v>
      </c>
      <c r="B4" s="7" t="n">
        <v>1254</v>
      </c>
      <c r="C4" s="7" t="n">
        <v>1712</v>
      </c>
    </row>
    <row r="5" spans="1:3">
      <c r="A5" s="4" t="s">
        <v>365</v>
      </c>
      <c r="B5" s="7" t="n">
        <v>15963</v>
      </c>
      <c r="C5" s="7" t="n">
        <v>16520</v>
      </c>
    </row>
    <row r="6" spans="1:3">
      <c r="A6" s="4" t="s">
        <v>366</v>
      </c>
    </row>
    <row r="7" spans="1:3">
      <c r="A7" s="4" t="s">
        <v>363</v>
      </c>
      <c r="B7" s="7" t="n">
        <v>13507</v>
      </c>
      <c r="C7" s="7" t="n">
        <v>14239</v>
      </c>
    </row>
    <row r="8" spans="1:3">
      <c r="A8" s="4" t="s">
        <v>367</v>
      </c>
    </row>
    <row r="9" spans="1:3">
      <c r="A9" s="4" t="s">
        <v>363</v>
      </c>
      <c r="B9" s="7" t="n">
        <v>1016</v>
      </c>
      <c r="C9" s="7" t="n">
        <v>1055</v>
      </c>
    </row>
    <row r="10" spans="1:3">
      <c r="A10" s="4" t="s">
        <v>368</v>
      </c>
    </row>
    <row r="11" spans="1:3">
      <c r="A11" s="4" t="s">
        <v>363</v>
      </c>
      <c r="B11" s="7" t="n">
        <v>1440</v>
      </c>
      <c r="C11" s="7" t="n">
        <v>1226</v>
      </c>
    </row>
    <row r="12" spans="1:3">
      <c r="A12" s="4" t="s">
        <v>369</v>
      </c>
    </row>
    <row r="13" spans="1:3">
      <c r="A13" s="4" t="s">
        <v>58</v>
      </c>
      <c r="B13" s="7" t="n">
        <v>14061</v>
      </c>
      <c r="C13" s="7" t="n">
        <v>14278</v>
      </c>
    </row>
    <row r="14" spans="1:3">
      <c r="A14" s="4" t="s">
        <v>370</v>
      </c>
    </row>
    <row r="15" spans="1:3">
      <c r="A15" s="4" t="s">
        <v>58</v>
      </c>
      <c r="B15" s="7" t="n">
        <v>648</v>
      </c>
      <c r="C15" s="7" t="n">
        <v>530</v>
      </c>
    </row>
    <row r="16" spans="1:3">
      <c r="A16" s="4" t="s">
        <v>236</v>
      </c>
    </row>
    <row r="17" spans="1:3">
      <c r="A17" s="4" t="s">
        <v>363</v>
      </c>
      <c r="B17" s="7" t="n">
        <v>58573</v>
      </c>
      <c r="C17" s="7" t="n">
        <v>60571</v>
      </c>
    </row>
    <row r="18" spans="1:3">
      <c r="A18" s="4" t="s">
        <v>364</v>
      </c>
      <c r="B18" s="7" t="n">
        <v>22958</v>
      </c>
      <c r="C18" s="7" t="n">
        <v>24938</v>
      </c>
    </row>
    <row r="19" spans="1:3">
      <c r="A19" s="4" t="s">
        <v>365</v>
      </c>
      <c r="B19" s="7" t="n">
        <v>58573</v>
      </c>
      <c r="C19" s="7" t="n">
        <v>60571</v>
      </c>
    </row>
    <row r="20" spans="1:3">
      <c r="A20" s="4" t="s">
        <v>371</v>
      </c>
    </row>
    <row r="21" spans="1:3">
      <c r="A21" s="4" t="s">
        <v>363</v>
      </c>
      <c r="B21" s="7" t="n">
        <v>56775</v>
      </c>
      <c r="C21" s="7" t="n">
        <v>58799</v>
      </c>
    </row>
    <row r="22" spans="1:3">
      <c r="A22" s="4" t="s">
        <v>372</v>
      </c>
    </row>
    <row r="23" spans="1:3">
      <c r="A23" s="4" t="s">
        <v>363</v>
      </c>
      <c r="B23" s="7" t="n">
        <v>904</v>
      </c>
      <c r="C23" s="7" t="n">
        <v>554</v>
      </c>
    </row>
    <row r="24" spans="1:3">
      <c r="A24" s="4" t="s">
        <v>373</v>
      </c>
    </row>
    <row r="25" spans="1:3">
      <c r="A25" s="4" t="s">
        <v>363</v>
      </c>
      <c r="B25" s="7" t="n">
        <v>894</v>
      </c>
      <c r="C25" s="7" t="n">
        <v>1218</v>
      </c>
    </row>
    <row r="26" spans="1:3">
      <c r="A26" s="4" t="s">
        <v>374</v>
      </c>
    </row>
    <row r="27" spans="1:3">
      <c r="A27" s="4" t="s">
        <v>58</v>
      </c>
      <c r="B27" s="7" t="n">
        <v>34821</v>
      </c>
      <c r="C27" s="7" t="n">
        <v>34766</v>
      </c>
    </row>
    <row r="28" spans="1:3">
      <c r="A28" s="4" t="s">
        <v>375</v>
      </c>
    </row>
    <row r="29" spans="1:3">
      <c r="A29" s="4" t="s">
        <v>58</v>
      </c>
      <c r="B29" s="5" t="n">
        <v>794</v>
      </c>
      <c r="C29" s="5" t="n">
        <v>8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37"/>
    <col customWidth="1" max="5" min="5" width="25"/>
    <col customWidth="1" max="6" min="6" width="21"/>
    <col customWidth="1" max="7" min="7" width="21"/>
  </cols>
  <sheetData>
    <row r="1" spans="1:7">
      <c r="A1" s="1" t="s">
        <v>376</v>
      </c>
      <c r="B1" s="2" t="s">
        <v>377</v>
      </c>
      <c r="C1" s="2" t="s">
        <v>254</v>
      </c>
      <c r="D1" s="2" t="s">
        <v>378</v>
      </c>
      <c r="E1" s="2" t="s">
        <v>340</v>
      </c>
      <c r="F1" s="2" t="s">
        <v>379</v>
      </c>
      <c r="G1" s="2" t="s">
        <v>380</v>
      </c>
    </row>
    <row r="2" spans="1:7">
      <c r="A2" s="3" t="s">
        <v>228</v>
      </c>
    </row>
    <row r="3" spans="1:7">
      <c r="A3" s="4" t="s">
        <v>381</v>
      </c>
      <c r="E3" s="9" t="n">
        <v>12.9</v>
      </c>
    </row>
    <row r="4" spans="1:7">
      <c r="A4" s="4" t="s">
        <v>341</v>
      </c>
      <c r="E4" s="7" t="n">
        <v>1802</v>
      </c>
    </row>
    <row r="5" spans="1:7">
      <c r="A5" s="4" t="s">
        <v>231</v>
      </c>
    </row>
    <row r="6" spans="1:7">
      <c r="A6" s="3" t="s">
        <v>228</v>
      </c>
    </row>
    <row r="7" spans="1:7">
      <c r="A7" s="4" t="s">
        <v>382</v>
      </c>
      <c r="D7" s="4" t="s">
        <v>268</v>
      </c>
      <c r="E7" s="4" t="s">
        <v>268</v>
      </c>
    </row>
    <row r="8" spans="1:7">
      <c r="A8" s="4" t="s">
        <v>383</v>
      </c>
      <c r="D8" s="5" t="n">
        <v>100000</v>
      </c>
    </row>
    <row r="9" spans="1:7">
      <c r="A9" s="4" t="s">
        <v>384</v>
      </c>
      <c r="D9" s="7" t="n">
        <v>48</v>
      </c>
    </row>
    <row r="10" spans="1:7">
      <c r="A10" s="4" t="s">
        <v>385</v>
      </c>
      <c r="D10" s="9" t="n">
        <v>4.8</v>
      </c>
    </row>
    <row r="11" spans="1:7">
      <c r="A11" s="4" t="s">
        <v>281</v>
      </c>
      <c r="E11" s="7" t="n">
        <v>2</v>
      </c>
    </row>
    <row r="12" spans="1:7">
      <c r="A12" s="4" t="s">
        <v>267</v>
      </c>
      <c r="E12" s="4" t="s">
        <v>280</v>
      </c>
      <c r="G12" s="4" t="s">
        <v>280</v>
      </c>
    </row>
    <row r="13" spans="1:7">
      <c r="A13" s="4" t="s">
        <v>386</v>
      </c>
      <c r="E13" s="9" t="n">
        <v>0.3</v>
      </c>
      <c r="F13" s="9" t="n">
        <v>0.3</v>
      </c>
    </row>
    <row r="14" spans="1:7">
      <c r="A14" s="4" t="s">
        <v>236</v>
      </c>
    </row>
    <row r="15" spans="1:7">
      <c r="A15" s="3" t="s">
        <v>228</v>
      </c>
    </row>
    <row r="16" spans="1:7">
      <c r="A16" s="4" t="s">
        <v>341</v>
      </c>
      <c r="C16" s="7" t="n">
        <v>183</v>
      </c>
      <c r="E16" s="7" t="n">
        <v>183</v>
      </c>
    </row>
    <row r="17" spans="1:7">
      <c r="A17" s="4" t="s">
        <v>267</v>
      </c>
      <c r="B17" s="4" t="s">
        <v>286</v>
      </c>
      <c r="C17" s="4" t="s">
        <v>286</v>
      </c>
      <c r="E17" s="4" t="s">
        <v>286</v>
      </c>
      <c r="G17" s="4" t="s">
        <v>286</v>
      </c>
    </row>
    <row r="18" spans="1:7">
      <c r="A18" s="4" t="s">
        <v>387</v>
      </c>
      <c r="B18" s="5" t="n">
        <v>60</v>
      </c>
    </row>
    <row r="19" spans="1:7">
      <c r="A19" s="4" t="s">
        <v>388</v>
      </c>
      <c r="B19" s="7" t="n">
        <v>25</v>
      </c>
    </row>
    <row r="20" spans="1:7">
      <c r="A20" s="4" t="s">
        <v>389</v>
      </c>
      <c r="B20" s="5" t="n">
        <v>35</v>
      </c>
    </row>
    <row r="21" spans="1:7">
      <c r="A21" s="4" t="s">
        <v>390</v>
      </c>
    </row>
    <row r="22" spans="1:7">
      <c r="A22" s="3" t="s">
        <v>228</v>
      </c>
    </row>
    <row r="23" spans="1:7">
      <c r="A23" s="4" t="s">
        <v>387</v>
      </c>
      <c r="E23" s="9" t="n">
        <v>0.1</v>
      </c>
      <c r="G23" s="9" t="n">
        <v>0.7</v>
      </c>
    </row>
    <row r="24" spans="1:7">
      <c r="A24" s="4" t="s">
        <v>386</v>
      </c>
      <c r="E24" s="9" t="n">
        <v>0.9</v>
      </c>
      <c r="G24" s="9"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7</v>
      </c>
    </row>
    <row r="3" spans="1:3">
      <c r="A3" s="3" t="s">
        <v>392</v>
      </c>
    </row>
    <row r="4" spans="1:3">
      <c r="A4" s="4" t="s">
        <v>393</v>
      </c>
      <c r="B4" s="5" t="n">
        <v>8890</v>
      </c>
      <c r="C4" s="5" t="n">
        <v>7901</v>
      </c>
    </row>
    <row r="5" spans="1:3">
      <c r="A5" s="4" t="s">
        <v>394</v>
      </c>
    </row>
    <row r="6" spans="1:3">
      <c r="A6" s="3" t="s">
        <v>392</v>
      </c>
    </row>
    <row r="7" spans="1:3">
      <c r="A7" s="4" t="s">
        <v>395</v>
      </c>
      <c r="B7" s="7" t="n">
        <v>8718</v>
      </c>
      <c r="C7" s="7" t="n">
        <v>8718</v>
      </c>
    </row>
    <row r="8" spans="1:3">
      <c r="A8" s="4" t="s">
        <v>396</v>
      </c>
      <c r="B8" s="7" t="n">
        <v>172</v>
      </c>
      <c r="C8" s="7" t="n">
        <v>0</v>
      </c>
    </row>
    <row r="9" spans="1:3">
      <c r="A9" s="4" t="s">
        <v>397</v>
      </c>
      <c r="B9" s="7" t="n">
        <v>0</v>
      </c>
      <c r="C9" s="7" t="n">
        <v>-817</v>
      </c>
    </row>
    <row r="10" spans="1:3">
      <c r="A10" s="4" t="s">
        <v>393</v>
      </c>
      <c r="B10" s="5" t="n">
        <v>8890</v>
      </c>
      <c r="C10" s="5" t="n">
        <v>79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7</v>
      </c>
    </row>
    <row r="2" spans="1:3">
      <c r="A2" s="3" t="s">
        <v>175</v>
      </c>
    </row>
    <row r="3" spans="1:3">
      <c r="A3" s="4" t="s">
        <v>399</v>
      </c>
      <c r="B3" s="5" t="n">
        <v>0</v>
      </c>
    </row>
    <row r="4" spans="1:3">
      <c r="A4" s="4" t="s">
        <v>400</v>
      </c>
      <c r="B4" s="7" t="n">
        <v>3640</v>
      </c>
    </row>
    <row r="5" spans="1:3">
      <c r="A5" s="4" t="s">
        <v>401</v>
      </c>
      <c r="B5" s="7" t="n">
        <v>0</v>
      </c>
    </row>
    <row r="6" spans="1:3">
      <c r="A6" s="4" t="s">
        <v>402</v>
      </c>
      <c r="B6" s="7" t="n">
        <v>5250</v>
      </c>
    </row>
    <row r="7" spans="1:3">
      <c r="A7" s="4" t="s">
        <v>116</v>
      </c>
      <c r="B7" s="5" t="n">
        <v>8890</v>
      </c>
      <c r="C7" s="5" t="n">
        <v>79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3" t="s">
        <v>404</v>
      </c>
    </row>
    <row r="4" spans="1:3">
      <c r="A4" s="4" t="s">
        <v>405</v>
      </c>
      <c r="B4" s="5" t="n">
        <v>0</v>
      </c>
      <c r="C4" s="5" t="n">
        <v>0</v>
      </c>
    </row>
    <row r="5" spans="1:3">
      <c r="A5" s="4" t="s">
        <v>406</v>
      </c>
      <c r="B5" s="5" t="n">
        <v>0</v>
      </c>
      <c r="C5" s="5" t="n">
        <v>0</v>
      </c>
    </row>
    <row r="6" spans="1:3">
      <c r="A6" s="4" t="s">
        <v>407</v>
      </c>
    </row>
    <row r="7" spans="1:3">
      <c r="A7" s="3" t="s">
        <v>404</v>
      </c>
    </row>
    <row r="8" spans="1:3">
      <c r="A8" s="4" t="s">
        <v>408</v>
      </c>
      <c r="B8" s="4" t="s">
        <v>409</v>
      </c>
    </row>
    <row r="9" spans="1:3">
      <c r="A9" s="4" t="s">
        <v>410</v>
      </c>
      <c r="B9" s="4" t="s">
        <v>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75265</v>
      </c>
      <c r="C4" s="5" t="n">
        <v>80141</v>
      </c>
    </row>
    <row r="5" spans="1:3">
      <c r="A5" s="3" t="s">
        <v>84</v>
      </c>
    </row>
    <row r="6" spans="1:3">
      <c r="A6" s="4" t="s">
        <v>85</v>
      </c>
      <c r="B6" s="7" t="n">
        <v>49713</v>
      </c>
      <c r="C6" s="7" t="n">
        <v>53063</v>
      </c>
    </row>
    <row r="7" spans="1:3">
      <c r="A7" s="4" t="s">
        <v>86</v>
      </c>
      <c r="B7" s="7" t="n">
        <v>3677</v>
      </c>
      <c r="C7" s="7" t="n">
        <v>3542</v>
      </c>
    </row>
    <row r="8" spans="1:3">
      <c r="A8" s="4" t="s">
        <v>87</v>
      </c>
      <c r="B8" s="7" t="n">
        <v>4697</v>
      </c>
      <c r="C8" s="7" t="n">
        <v>5071</v>
      </c>
    </row>
    <row r="9" spans="1:3">
      <c r="A9" s="4" t="s">
        <v>88</v>
      </c>
      <c r="B9" s="7" t="n">
        <v>11265</v>
      </c>
      <c r="C9" s="7" t="n">
        <v>11599</v>
      </c>
    </row>
    <row r="10" spans="1:3">
      <c r="A10" s="4" t="s">
        <v>89</v>
      </c>
      <c r="B10" s="7" t="n">
        <v>69352</v>
      </c>
      <c r="C10" s="7" t="n">
        <v>73275</v>
      </c>
    </row>
    <row r="11" spans="1:3">
      <c r="A11" s="4" t="s">
        <v>90</v>
      </c>
      <c r="B11" s="7" t="n">
        <v>5913</v>
      </c>
      <c r="C11" s="7" t="n">
        <v>6866</v>
      </c>
    </row>
    <row r="12" spans="1:3">
      <c r="A12" s="4" t="s">
        <v>91</v>
      </c>
      <c r="B12" s="7" t="n">
        <v>564</v>
      </c>
      <c r="C12" s="7" t="n">
        <v>515</v>
      </c>
    </row>
    <row r="13" spans="1:3">
      <c r="A13" s="4" t="s">
        <v>92</v>
      </c>
      <c r="B13" s="7" t="n">
        <v>-8852</v>
      </c>
      <c r="C13" s="7" t="n">
        <v>-9824</v>
      </c>
    </row>
    <row r="14" spans="1:3">
      <c r="A14" s="4" t="s">
        <v>93</v>
      </c>
      <c r="B14" s="7" t="n">
        <v>-113</v>
      </c>
      <c r="C14" s="7" t="n">
        <v>-93</v>
      </c>
    </row>
    <row r="15" spans="1:3">
      <c r="A15" s="4" t="s">
        <v>94</v>
      </c>
      <c r="B15" s="7" t="n">
        <v>8357</v>
      </c>
      <c r="C15" s="7" t="n">
        <v>0</v>
      </c>
    </row>
    <row r="16" spans="1:3">
      <c r="A16" s="4" t="s">
        <v>95</v>
      </c>
      <c r="B16" s="7" t="n">
        <v>-153</v>
      </c>
      <c r="C16" s="7" t="n">
        <v>162</v>
      </c>
    </row>
    <row r="17" spans="1:3">
      <c r="A17" s="4" t="s">
        <v>96</v>
      </c>
      <c r="B17" s="7" t="n">
        <v>5716</v>
      </c>
      <c r="C17" s="7" t="n">
        <v>-2374</v>
      </c>
    </row>
    <row r="18" spans="1:3">
      <c r="A18" s="4" t="s">
        <v>97</v>
      </c>
      <c r="B18" s="7" t="n">
        <v>0</v>
      </c>
      <c r="C18" s="7" t="n">
        <v>-66</v>
      </c>
    </row>
    <row r="19" spans="1:3">
      <c r="A19" s="4" t="s">
        <v>98</v>
      </c>
      <c r="B19" s="5" t="n">
        <v>5716</v>
      </c>
      <c r="C19" s="5" t="n">
        <v>-2440</v>
      </c>
    </row>
    <row r="20" spans="1:3">
      <c r="A20" s="4" t="s">
        <v>99</v>
      </c>
      <c r="B20" s="8" t="n">
        <v>0.32</v>
      </c>
      <c r="C20" s="8" t="n">
        <v>-0.14</v>
      </c>
    </row>
    <row r="21" spans="1:3">
      <c r="A21" s="4" t="s">
        <v>100</v>
      </c>
      <c r="B21" s="7" t="n">
        <v>17667</v>
      </c>
      <c r="C21" s="7" t="n">
        <v>18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2</v>
      </c>
      <c r="B1" s="2" t="s">
        <v>1</v>
      </c>
    </row>
    <row r="2" spans="1:3">
      <c r="B2" s="2" t="s">
        <v>2</v>
      </c>
      <c r="C2" s="2" t="s">
        <v>37</v>
      </c>
    </row>
    <row r="3" spans="1:3">
      <c r="A3" s="3" t="s">
        <v>404</v>
      </c>
    </row>
    <row r="4" spans="1:3">
      <c r="A4" s="4" t="s">
        <v>413</v>
      </c>
      <c r="B4" s="4" t="s">
        <v>414</v>
      </c>
    </row>
    <row r="5" spans="1:3">
      <c r="A5" s="4" t="s">
        <v>415</v>
      </c>
      <c r="B5" s="5" t="n">
        <v>136067</v>
      </c>
    </row>
    <row r="6" spans="1:3">
      <c r="A6" s="4" t="s">
        <v>416</v>
      </c>
      <c r="B6" s="7" t="n">
        <v>136851</v>
      </c>
      <c r="C6" s="5" t="n">
        <v>153985</v>
      </c>
    </row>
    <row r="7" spans="1:3">
      <c r="A7" s="4" t="s">
        <v>417</v>
      </c>
      <c r="B7" s="7" t="n">
        <v>-674</v>
      </c>
      <c r="C7" s="7" t="n">
        <v>-1085</v>
      </c>
    </row>
    <row r="8" spans="1:3">
      <c r="A8" s="4" t="s">
        <v>418</v>
      </c>
      <c r="B8" s="5" t="n">
        <v>136177</v>
      </c>
      <c r="C8" s="7" t="n">
        <v>152900</v>
      </c>
    </row>
    <row r="9" spans="1:3">
      <c r="A9" s="4" t="s">
        <v>344</v>
      </c>
    </row>
    <row r="10" spans="1:3">
      <c r="A10" s="3" t="s">
        <v>404</v>
      </c>
    </row>
    <row r="11" spans="1:3">
      <c r="A11" s="4" t="s">
        <v>419</v>
      </c>
      <c r="B11" s="4" t="s">
        <v>420</v>
      </c>
    </row>
    <row r="12" spans="1:3">
      <c r="A12" s="4" t="s">
        <v>413</v>
      </c>
      <c r="B12" s="4" t="s">
        <v>421</v>
      </c>
    </row>
    <row r="13" spans="1:3">
      <c r="A13" s="4" t="s">
        <v>422</v>
      </c>
      <c r="B13" s="4" t="s">
        <v>423</v>
      </c>
    </row>
    <row r="14" spans="1:3">
      <c r="A14" s="4" t="s">
        <v>415</v>
      </c>
      <c r="B14" s="5" t="n">
        <v>123045</v>
      </c>
    </row>
    <row r="15" spans="1:3">
      <c r="A15" s="4" t="s">
        <v>416</v>
      </c>
      <c r="B15" s="5" t="n">
        <v>123045</v>
      </c>
      <c r="C15" s="7" t="n">
        <v>140000</v>
      </c>
    </row>
    <row r="16" spans="1:3">
      <c r="A16" s="4" t="s">
        <v>424</v>
      </c>
    </row>
    <row r="17" spans="1:3">
      <c r="A17" s="3" t="s">
        <v>404</v>
      </c>
    </row>
    <row r="18" spans="1:3">
      <c r="A18" s="4" t="s">
        <v>425</v>
      </c>
      <c r="B18" s="4" t="s">
        <v>426</v>
      </c>
    </row>
    <row r="19" spans="1:3">
      <c r="A19" s="4" t="s">
        <v>413</v>
      </c>
      <c r="B19" s="4" t="s">
        <v>426</v>
      </c>
    </row>
    <row r="20" spans="1:3">
      <c r="A20" s="4" t="s">
        <v>422</v>
      </c>
      <c r="B20" s="4" t="s">
        <v>427</v>
      </c>
    </row>
    <row r="21" spans="1:3">
      <c r="A21" s="4" t="s">
        <v>415</v>
      </c>
      <c r="B21" s="5" t="n">
        <v>13022</v>
      </c>
    </row>
    <row r="22" spans="1:3">
      <c r="A22" s="4" t="s">
        <v>416</v>
      </c>
      <c r="B22" s="5" t="n">
        <v>13806</v>
      </c>
      <c r="C22" s="5" t="n">
        <v>139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8</v>
      </c>
      <c r="B1" s="2" t="s">
        <v>2</v>
      </c>
      <c r="C1" s="2" t="s">
        <v>37</v>
      </c>
    </row>
    <row r="2" spans="1:3">
      <c r="A2" s="3" t="s">
        <v>177</v>
      </c>
    </row>
    <row r="3" spans="1:3">
      <c r="A3" s="4" t="s">
        <v>429</v>
      </c>
      <c r="B3" s="5" t="n">
        <v>187</v>
      </c>
    </row>
    <row r="4" spans="1:3">
      <c r="A4" s="4" t="s">
        <v>430</v>
      </c>
      <c r="B4" s="7" t="n">
        <v>123245</v>
      </c>
    </row>
    <row r="5" spans="1:3">
      <c r="A5" s="4" t="s">
        <v>431</v>
      </c>
      <c r="B5" s="7" t="n">
        <v>211</v>
      </c>
    </row>
    <row r="6" spans="1:3">
      <c r="A6" s="4" t="s">
        <v>432</v>
      </c>
      <c r="B6" s="7" t="n">
        <v>13208</v>
      </c>
    </row>
    <row r="7" spans="1:3">
      <c r="A7" s="4" t="s">
        <v>433</v>
      </c>
      <c r="B7" s="7" t="n">
        <v>0</v>
      </c>
    </row>
    <row r="8" spans="1:3">
      <c r="A8" s="4" t="s">
        <v>434</v>
      </c>
      <c r="B8" s="7" t="n">
        <v>0</v>
      </c>
    </row>
    <row r="9" spans="1:3">
      <c r="A9" s="4" t="s">
        <v>116</v>
      </c>
      <c r="B9" s="7" t="n">
        <v>136851</v>
      </c>
      <c r="C9" s="5" t="n">
        <v>153985</v>
      </c>
    </row>
    <row r="10" spans="1:3">
      <c r="A10" s="4" t="s">
        <v>417</v>
      </c>
      <c r="B10" s="7" t="n">
        <v>-674</v>
      </c>
      <c r="C10" s="7" t="n">
        <v>-1085</v>
      </c>
    </row>
    <row r="11" spans="1:3">
      <c r="A11" s="4" t="s">
        <v>435</v>
      </c>
      <c r="B11" s="5" t="n">
        <v>136177</v>
      </c>
      <c r="C11" s="5" t="n">
        <v>152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4"/>
    <col customWidth="1" max="5" min="5" width="80"/>
    <col customWidth="1" max="6" min="6" width="25"/>
    <col customWidth="1" max="7" min="7" width="21"/>
  </cols>
  <sheetData>
    <row r="1" spans="1:7">
      <c r="A1" s="1" t="s">
        <v>436</v>
      </c>
      <c r="B1" s="2" t="s">
        <v>338</v>
      </c>
      <c r="C1" s="2" t="s">
        <v>437</v>
      </c>
      <c r="D1" s="2" t="s">
        <v>438</v>
      </c>
      <c r="E1" s="2" t="s">
        <v>439</v>
      </c>
      <c r="F1" s="2" t="s">
        <v>340</v>
      </c>
      <c r="G1" s="2" t="s">
        <v>379</v>
      </c>
    </row>
    <row r="2" spans="1:7">
      <c r="A2" s="3" t="s">
        <v>404</v>
      </c>
    </row>
    <row r="3" spans="1:7">
      <c r="A3" s="4" t="s">
        <v>440</v>
      </c>
      <c r="F3" s="5" t="n">
        <v>17134</v>
      </c>
      <c r="G3" s="5" t="n">
        <v>130524</v>
      </c>
    </row>
    <row r="4" spans="1:7">
      <c r="A4" s="4" t="s">
        <v>441</v>
      </c>
      <c r="E4" s="4" t="s">
        <v>442</v>
      </c>
    </row>
    <row r="5" spans="1:7">
      <c r="A5" s="4" t="s">
        <v>443</v>
      </c>
      <c r="F5" s="7" t="n">
        <v>136067</v>
      </c>
    </row>
    <row r="6" spans="1:7">
      <c r="A6" s="4" t="s">
        <v>444</v>
      </c>
      <c r="F6" s="7" t="n">
        <v>79</v>
      </c>
    </row>
    <row r="7" spans="1:7">
      <c r="A7" s="4" t="s">
        <v>416</v>
      </c>
      <c r="F7" s="7" t="n">
        <v>136851</v>
      </c>
      <c r="G7" s="7" t="n">
        <v>153985</v>
      </c>
    </row>
    <row r="8" spans="1:7">
      <c r="A8" s="4" t="s">
        <v>445</v>
      </c>
      <c r="F8" s="7" t="n">
        <v>136177</v>
      </c>
      <c r="G8" s="7" t="n">
        <v>152900</v>
      </c>
    </row>
    <row r="9" spans="1:7">
      <c r="A9" s="4" t="s">
        <v>446</v>
      </c>
    </row>
    <row r="10" spans="1:7">
      <c r="A10" s="3" t="s">
        <v>404</v>
      </c>
    </row>
    <row r="11" spans="1:7">
      <c r="A11" s="4" t="s">
        <v>447</v>
      </c>
      <c r="F11" s="7" t="n">
        <v>1800</v>
      </c>
      <c r="G11" s="7" t="n">
        <v>3400</v>
      </c>
    </row>
    <row r="12" spans="1:7">
      <c r="A12" s="4" t="s">
        <v>424</v>
      </c>
    </row>
    <row r="13" spans="1:7">
      <c r="A13" s="3" t="s">
        <v>404</v>
      </c>
    </row>
    <row r="14" spans="1:7">
      <c r="A14" s="4" t="s">
        <v>443</v>
      </c>
      <c r="F14" s="7" t="n">
        <v>13022</v>
      </c>
    </row>
    <row r="15" spans="1:7">
      <c r="A15" s="4" t="s">
        <v>448</v>
      </c>
      <c r="F15" s="7" t="n">
        <v>14000</v>
      </c>
    </row>
    <row r="16" spans="1:7">
      <c r="A16" s="4" t="s">
        <v>416</v>
      </c>
      <c r="F16" s="5" t="n">
        <v>13806</v>
      </c>
      <c r="G16" s="5" t="n">
        <v>13985</v>
      </c>
    </row>
    <row r="17" spans="1:7">
      <c r="A17" s="4" t="s">
        <v>449</v>
      </c>
      <c r="F17" s="4" t="s">
        <v>427</v>
      </c>
    </row>
    <row r="18" spans="1:7">
      <c r="A18" s="4" t="s">
        <v>450</v>
      </c>
      <c r="F18" s="4" t="s">
        <v>426</v>
      </c>
    </row>
    <row r="19" spans="1:7">
      <c r="A19" s="4" t="s">
        <v>344</v>
      </c>
    </row>
    <row r="20" spans="1:7">
      <c r="A20" s="3" t="s">
        <v>404</v>
      </c>
    </row>
    <row r="21" spans="1:7">
      <c r="A21" s="4" t="s">
        <v>451</v>
      </c>
      <c r="C21" s="5" t="n">
        <v>140000</v>
      </c>
      <c r="E21" s="5" t="n">
        <v>140000</v>
      </c>
    </row>
    <row r="22" spans="1:7">
      <c r="A22" s="4" t="s">
        <v>452</v>
      </c>
      <c r="E22" s="4" t="s">
        <v>453</v>
      </c>
    </row>
    <row r="23" spans="1:7">
      <c r="A23" s="4" t="s">
        <v>454</v>
      </c>
      <c r="C23" s="4" t="s">
        <v>334</v>
      </c>
    </row>
    <row r="24" spans="1:7">
      <c r="A24" s="4" t="s">
        <v>455</v>
      </c>
      <c r="C24" s="7" t="n">
        <v>2</v>
      </c>
    </row>
    <row r="25" spans="1:7">
      <c r="A25" s="4" t="s">
        <v>456</v>
      </c>
      <c r="C25" s="4" t="s">
        <v>457</v>
      </c>
    </row>
    <row r="26" spans="1:7">
      <c r="A26" s="4" t="s">
        <v>458</v>
      </c>
      <c r="C26" s="4" t="s">
        <v>459</v>
      </c>
      <c r="E26" s="4" t="s">
        <v>459</v>
      </c>
    </row>
    <row r="27" spans="1:7">
      <c r="A27" s="4" t="s">
        <v>460</v>
      </c>
      <c r="F27" s="7" t="n">
        <v>3</v>
      </c>
    </row>
    <row r="28" spans="1:7">
      <c r="A28" s="4" t="s">
        <v>461</v>
      </c>
      <c r="B28" s="5" t="n">
        <v>8200</v>
      </c>
      <c r="F28" s="5" t="n">
        <v>17000</v>
      </c>
    </row>
    <row r="29" spans="1:7">
      <c r="A29" s="4" t="s">
        <v>462</v>
      </c>
      <c r="F29" s="7" t="n">
        <v>12</v>
      </c>
    </row>
    <row r="30" spans="1:7">
      <c r="A30" s="4" t="s">
        <v>463</v>
      </c>
      <c r="D30" s="4" t="s">
        <v>464</v>
      </c>
      <c r="E30" s="4" t="s">
        <v>465</v>
      </c>
    </row>
    <row r="31" spans="1:7">
      <c r="A31" s="4" t="s">
        <v>466</v>
      </c>
    </row>
    <row r="32" spans="1:7">
      <c r="A32" s="3" t="s">
        <v>404</v>
      </c>
    </row>
    <row r="33" spans="1:7">
      <c r="A33" s="4" t="s">
        <v>467</v>
      </c>
      <c r="E33"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9</v>
      </c>
      <c r="B1" s="2" t="s">
        <v>470</v>
      </c>
      <c r="C1" s="2" t="s">
        <v>471</v>
      </c>
      <c r="D1" s="2" t="s">
        <v>472</v>
      </c>
      <c r="E1" s="2" t="s">
        <v>2</v>
      </c>
      <c r="F1" s="2" t="s">
        <v>37</v>
      </c>
      <c r="G1" s="2" t="s">
        <v>473</v>
      </c>
    </row>
    <row r="2" spans="1:7">
      <c r="A2" s="3" t="s">
        <v>474</v>
      </c>
    </row>
    <row r="3" spans="1:7">
      <c r="A3" s="4" t="s">
        <v>475</v>
      </c>
      <c r="E3" s="4" t="s">
        <v>308</v>
      </c>
    </row>
    <row r="4" spans="1:7">
      <c r="A4" s="4" t="s">
        <v>476</v>
      </c>
      <c r="C4" s="4" t="s">
        <v>477</v>
      </c>
      <c r="D4" s="4" t="s">
        <v>478</v>
      </c>
      <c r="E4" s="4" t="s">
        <v>477</v>
      </c>
      <c r="F4" s="4" t="s">
        <v>477</v>
      </c>
      <c r="G4" s="4" t="s">
        <v>479</v>
      </c>
    </row>
    <row r="5" spans="1:7">
      <c r="A5" s="4" t="s">
        <v>480</v>
      </c>
      <c r="C5" s="5" t="n">
        <v>10</v>
      </c>
      <c r="D5" s="5" t="n">
        <v>10</v>
      </c>
      <c r="E5" s="5" t="n">
        <v>10</v>
      </c>
      <c r="F5" s="5" t="n">
        <v>10</v>
      </c>
    </row>
    <row r="6" spans="1:7">
      <c r="A6" s="4" t="s">
        <v>481</v>
      </c>
      <c r="E6" s="5" t="n">
        <v>12302</v>
      </c>
      <c r="F6" s="5" t="n">
        <v>12608</v>
      </c>
    </row>
    <row r="7" spans="1:7">
      <c r="A7" s="4" t="s">
        <v>482</v>
      </c>
      <c r="E7" s="5" t="n">
        <v>3065</v>
      </c>
      <c r="F7" s="5" t="n">
        <v>3154</v>
      </c>
    </row>
    <row r="8" spans="1:7">
      <c r="A8" s="3" t="s">
        <v>483</v>
      </c>
    </row>
    <row r="9" spans="1:7">
      <c r="A9" s="4" t="s">
        <v>484</v>
      </c>
      <c r="C9" s="8" t="n">
        <v>0.7</v>
      </c>
      <c r="D9" s="8" t="n">
        <v>0.65</v>
      </c>
      <c r="E9" s="8" t="n">
        <v>0.7</v>
      </c>
      <c r="F9" s="8" t="n">
        <v>0.7</v>
      </c>
    </row>
    <row r="10" spans="1:7">
      <c r="A10" s="4" t="s">
        <v>485</v>
      </c>
      <c r="E10" s="5" t="n">
        <v>12300</v>
      </c>
      <c r="F10" s="5" t="n">
        <v>12600</v>
      </c>
    </row>
    <row r="11" spans="1:7">
      <c r="A11" s="4" t="s">
        <v>486</v>
      </c>
    </row>
    <row r="12" spans="1:7">
      <c r="A12" s="3" t="s">
        <v>474</v>
      </c>
    </row>
    <row r="13" spans="1:7">
      <c r="A13" s="4" t="s">
        <v>480</v>
      </c>
      <c r="B13" s="5" t="n">
        <v>10</v>
      </c>
    </row>
    <row r="14" spans="1:7">
      <c r="A14" s="3" t="s">
        <v>486</v>
      </c>
    </row>
    <row r="15" spans="1:7">
      <c r="A15" s="4" t="s">
        <v>487</v>
      </c>
      <c r="B15" s="4" t="s">
        <v>457</v>
      </c>
    </row>
    <row r="16" spans="1:7">
      <c r="A16" s="4" t="s">
        <v>488</v>
      </c>
      <c r="B16" s="4" t="s">
        <v>489</v>
      </c>
    </row>
    <row r="17" spans="1:7">
      <c r="A17" s="4" t="s">
        <v>490</v>
      </c>
      <c r="E17" s="4" t="s">
        <v>491</v>
      </c>
    </row>
    <row r="18" spans="1:7">
      <c r="A18" s="4" t="s">
        <v>492</v>
      </c>
      <c r="E18" s="6" t="n">
        <v>0.4</v>
      </c>
      <c r="F18" s="6" t="n">
        <v>0.3</v>
      </c>
    </row>
    <row r="19" spans="1:7">
      <c r="A19" s="4" t="s">
        <v>493</v>
      </c>
      <c r="E19" s="5" t="n">
        <v>10</v>
      </c>
      <c r="F19" s="8" t="n">
        <v>9.890000000000001</v>
      </c>
    </row>
    <row r="20" spans="1:7">
      <c r="A20" s="4" t="s">
        <v>494</v>
      </c>
      <c r="E20" s="4" t="s">
        <v>495</v>
      </c>
    </row>
    <row r="21" spans="1:7">
      <c r="A21" s="4" t="s">
        <v>496</v>
      </c>
      <c r="E21" s="4" t="s">
        <v>495</v>
      </c>
    </row>
    <row r="22" spans="1:7">
      <c r="A22" s="4" t="s">
        <v>111</v>
      </c>
    </row>
    <row r="23" spans="1:7">
      <c r="A23" s="3" t="s">
        <v>474</v>
      </c>
    </row>
    <row r="24" spans="1:7">
      <c r="A24" s="4" t="s">
        <v>481</v>
      </c>
      <c r="E24" s="5" t="n">
        <v>0</v>
      </c>
      <c r="F2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2</v>
      </c>
    </row>
    <row r="2" spans="1:2">
      <c r="A2" s="3" t="s">
        <v>181</v>
      </c>
    </row>
    <row r="3" spans="1:2">
      <c r="A3" s="4" t="s">
        <v>498</v>
      </c>
      <c r="B3" s="4" t="s">
        <v>499</v>
      </c>
    </row>
    <row r="4" spans="1:2">
      <c r="A4" s="4" t="s">
        <v>500</v>
      </c>
      <c r="B4" s="4" t="s">
        <v>501</v>
      </c>
    </row>
    <row r="5" spans="1:2">
      <c r="A5" s="4" t="s">
        <v>502</v>
      </c>
      <c r="B5" s="4" t="s">
        <v>499</v>
      </c>
    </row>
    <row r="6" spans="1:2">
      <c r="A6" s="4" t="s">
        <v>503</v>
      </c>
      <c r="B6" s="4" t="s">
        <v>504</v>
      </c>
    </row>
    <row r="7" spans="1:2">
      <c r="A7" s="4" t="s">
        <v>505</v>
      </c>
      <c r="B7" s="4" t="s">
        <v>491</v>
      </c>
    </row>
    <row r="8" spans="1:2">
      <c r="A8" s="4" t="s">
        <v>506</v>
      </c>
      <c r="B8" s="4" t="s">
        <v>507</v>
      </c>
    </row>
    <row r="9" spans="1:2">
      <c r="A9" s="4" t="s">
        <v>508</v>
      </c>
      <c r="B9"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37</v>
      </c>
      <c r="D1" s="2" t="s">
        <v>471</v>
      </c>
      <c r="E1" s="2" t="s">
        <v>472</v>
      </c>
    </row>
    <row r="2" spans="1:5">
      <c r="A2" s="3" t="s">
        <v>511</v>
      </c>
    </row>
    <row r="3" spans="1:5">
      <c r="A3" s="4" t="s">
        <v>480</v>
      </c>
      <c r="B3" s="5" t="n">
        <v>10</v>
      </c>
      <c r="C3" s="5" t="n">
        <v>10</v>
      </c>
      <c r="D3" s="5" t="n">
        <v>10</v>
      </c>
      <c r="E3" s="5" t="n">
        <v>10</v>
      </c>
    </row>
    <row r="4" spans="1:5">
      <c r="A4" s="4" t="s">
        <v>512</v>
      </c>
    </row>
    <row r="5" spans="1:5">
      <c r="A5" s="3" t="s">
        <v>511</v>
      </c>
    </row>
    <row r="6" spans="1:5">
      <c r="A6" s="4" t="s">
        <v>513</v>
      </c>
      <c r="B6" s="4" t="s">
        <v>477</v>
      </c>
    </row>
    <row r="7" spans="1:5">
      <c r="A7" s="4" t="s">
        <v>514</v>
      </c>
    </row>
    <row r="8" spans="1:5">
      <c r="A8" s="3" t="s">
        <v>511</v>
      </c>
    </row>
    <row r="9" spans="1:5">
      <c r="A9" s="4" t="s">
        <v>513</v>
      </c>
      <c r="B9" s="4" t="s">
        <v>515</v>
      </c>
    </row>
    <row r="10" spans="1:5">
      <c r="A10" s="4" t="s">
        <v>516</v>
      </c>
    </row>
    <row r="11" spans="1:5">
      <c r="A11" s="3" t="s">
        <v>511</v>
      </c>
    </row>
    <row r="12" spans="1:5">
      <c r="A12" s="4" t="s">
        <v>517</v>
      </c>
      <c r="B12" s="4" t="s">
        <v>477</v>
      </c>
    </row>
    <row r="13" spans="1:5">
      <c r="A13" s="4" t="s">
        <v>518</v>
      </c>
    </row>
    <row r="14" spans="1:5">
      <c r="A14" s="3" t="s">
        <v>511</v>
      </c>
    </row>
    <row r="15" spans="1:5">
      <c r="A15" s="4" t="s">
        <v>517</v>
      </c>
      <c r="B15" s="4" t="s">
        <v>519</v>
      </c>
    </row>
    <row r="16" spans="1:5">
      <c r="A16" s="4" t="s">
        <v>520</v>
      </c>
    </row>
    <row r="17" spans="1:5">
      <c r="A17" s="3" t="s">
        <v>511</v>
      </c>
    </row>
    <row r="18" spans="1:5">
      <c r="A18" s="4" t="s">
        <v>517</v>
      </c>
      <c r="B18" s="4" t="s">
        <v>521</v>
      </c>
    </row>
    <row r="19" spans="1:5">
      <c r="A19" s="4" t="s">
        <v>522</v>
      </c>
    </row>
    <row r="20" spans="1:5">
      <c r="A20" s="3" t="s">
        <v>511</v>
      </c>
    </row>
    <row r="21" spans="1:5">
      <c r="A21" s="4" t="s">
        <v>517</v>
      </c>
      <c r="B21" s="4" t="s">
        <v>523</v>
      </c>
    </row>
    <row r="22" spans="1:5">
      <c r="A22" s="4" t="s">
        <v>524</v>
      </c>
    </row>
    <row r="23" spans="1:5">
      <c r="A23" s="3" t="s">
        <v>511</v>
      </c>
    </row>
    <row r="24" spans="1:5">
      <c r="A24" s="4" t="s">
        <v>525</v>
      </c>
      <c r="B24" s="4" t="s">
        <v>477</v>
      </c>
    </row>
    <row r="25" spans="1:5">
      <c r="A25" s="4" t="s">
        <v>513</v>
      </c>
      <c r="B25" s="4" t="s">
        <v>477</v>
      </c>
    </row>
    <row r="26" spans="1:5">
      <c r="A26" s="4" t="s">
        <v>480</v>
      </c>
      <c r="B26" s="5" t="n">
        <v>10</v>
      </c>
    </row>
    <row r="27" spans="1:5">
      <c r="A27" s="4" t="s">
        <v>526</v>
      </c>
    </row>
    <row r="28" spans="1:5">
      <c r="A28" s="3" t="s">
        <v>511</v>
      </c>
    </row>
    <row r="29" spans="1:5">
      <c r="A29" s="4" t="s">
        <v>517</v>
      </c>
      <c r="B29" s="4" t="s">
        <v>477</v>
      </c>
    </row>
    <row r="30" spans="1:5">
      <c r="A30" s="4" t="s">
        <v>527</v>
      </c>
    </row>
    <row r="31" spans="1:5">
      <c r="A31" s="3" t="s">
        <v>511</v>
      </c>
    </row>
    <row r="32" spans="1:5">
      <c r="A32" s="4" t="s">
        <v>517</v>
      </c>
      <c r="B32" s="4" t="s">
        <v>519</v>
      </c>
    </row>
    <row r="33" spans="1:5">
      <c r="A33" s="4" t="s">
        <v>528</v>
      </c>
    </row>
    <row r="34" spans="1:5">
      <c r="A34" s="3" t="s">
        <v>511</v>
      </c>
    </row>
    <row r="35" spans="1:5">
      <c r="A35" s="4" t="s">
        <v>513</v>
      </c>
      <c r="B35" s="4" t="s">
        <v>515</v>
      </c>
    </row>
    <row r="36" spans="1:5">
      <c r="A36" s="4" t="s">
        <v>529</v>
      </c>
    </row>
    <row r="37" spans="1:5">
      <c r="A37" s="3" t="s">
        <v>511</v>
      </c>
    </row>
    <row r="38" spans="1:5">
      <c r="A38" s="4" t="s">
        <v>517</v>
      </c>
      <c r="B38" s="4" t="s">
        <v>523</v>
      </c>
    </row>
    <row r="39" spans="1:5">
      <c r="A39" s="4" t="s">
        <v>530</v>
      </c>
    </row>
    <row r="40" spans="1:5">
      <c r="A40" s="3" t="s">
        <v>511</v>
      </c>
    </row>
    <row r="41" spans="1:5">
      <c r="A41" s="4" t="s">
        <v>517</v>
      </c>
      <c r="B41" s="4" t="s">
        <v>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11</v>
      </c>
    </row>
    <row r="4" spans="1:3">
      <c r="A4" s="4" t="s">
        <v>532</v>
      </c>
      <c r="B4" s="5" t="n">
        <v>0</v>
      </c>
      <c r="C4" s="5" t="n">
        <v>285</v>
      </c>
    </row>
    <row r="5" spans="1:3">
      <c r="A5" s="4" t="s">
        <v>533</v>
      </c>
      <c r="B5" s="7" t="n">
        <v>62</v>
      </c>
      <c r="C5" s="7" t="n">
        <v>0</v>
      </c>
    </row>
    <row r="6" spans="1:3">
      <c r="A6" s="4" t="s">
        <v>534</v>
      </c>
      <c r="B6" s="7" t="n">
        <v>3011</v>
      </c>
      <c r="C6" s="7" t="n">
        <v>2979</v>
      </c>
    </row>
    <row r="7" spans="1:3">
      <c r="A7" s="4" t="s">
        <v>116</v>
      </c>
      <c r="B7" s="5" t="n">
        <v>3073</v>
      </c>
      <c r="C7" s="5" t="n">
        <v>32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5</v>
      </c>
      <c r="B1" s="2" t="s">
        <v>536</v>
      </c>
      <c r="C1" s="2" t="s">
        <v>537</v>
      </c>
      <c r="D1" s="2" t="s">
        <v>538</v>
      </c>
      <c r="E1" s="2" t="s">
        <v>2</v>
      </c>
      <c r="F1" s="2" t="s">
        <v>37</v>
      </c>
    </row>
    <row r="2" spans="1:6">
      <c r="A2" s="3" t="s">
        <v>511</v>
      </c>
    </row>
    <row r="3" spans="1:6">
      <c r="A3" s="4" t="s">
        <v>539</v>
      </c>
      <c r="E3" s="5" t="n">
        <v>285</v>
      </c>
    </row>
    <row r="4" spans="1:6">
      <c r="A4" s="4" t="s">
        <v>231</v>
      </c>
    </row>
    <row r="5" spans="1:6">
      <c r="A5" s="3" t="s">
        <v>511</v>
      </c>
    </row>
    <row r="6" spans="1:6">
      <c r="A6" s="4" t="s">
        <v>540</v>
      </c>
      <c r="C6" s="7" t="n">
        <v>48</v>
      </c>
    </row>
    <row r="7" spans="1:6">
      <c r="A7" s="4" t="s">
        <v>541</v>
      </c>
      <c r="C7" s="5" t="n">
        <v>4800</v>
      </c>
    </row>
    <row r="8" spans="1:6">
      <c r="A8" s="4" t="s">
        <v>276</v>
      </c>
    </row>
    <row r="9" spans="1:6">
      <c r="A9" s="3" t="s">
        <v>511</v>
      </c>
    </row>
    <row r="10" spans="1:6">
      <c r="A10" s="4" t="s">
        <v>542</v>
      </c>
      <c r="D10" s="4" t="s">
        <v>477</v>
      </c>
      <c r="E10" s="4" t="s">
        <v>477</v>
      </c>
    </row>
    <row r="11" spans="1:6">
      <c r="A11" s="4" t="s">
        <v>543</v>
      </c>
      <c r="B11" s="5" t="n">
        <v>4200</v>
      </c>
      <c r="E11" s="5" t="n">
        <v>1200</v>
      </c>
      <c r="F11" s="5" t="n">
        <v>1200</v>
      </c>
    </row>
    <row r="12" spans="1:6">
      <c r="A12" s="4" t="s">
        <v>544</v>
      </c>
      <c r="E12" s="5" t="n">
        <v>7500</v>
      </c>
    </row>
    <row r="13" spans="1:6">
      <c r="A13" s="4" t="s">
        <v>540</v>
      </c>
      <c r="C13" s="7" t="n">
        <v>177</v>
      </c>
    </row>
    <row r="14" spans="1:6">
      <c r="A14" s="4" t="s">
        <v>541</v>
      </c>
      <c r="C14" s="5" t="n">
        <v>1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6"/>
  </cols>
  <sheetData>
    <row r="1" spans="1:2">
      <c r="A1" s="1" t="s">
        <v>545</v>
      </c>
      <c r="B1" s="2" t="s">
        <v>1</v>
      </c>
    </row>
    <row r="2" spans="1:2">
      <c r="B2" s="2" t="s">
        <v>2</v>
      </c>
    </row>
    <row r="3" spans="1:2">
      <c r="A3" s="4" t="s">
        <v>546</v>
      </c>
      <c r="B3" s="4" t="s">
        <v>501</v>
      </c>
    </row>
    <row r="4" spans="1:2">
      <c r="A4" s="4" t="s">
        <v>333</v>
      </c>
    </row>
    <row r="5" spans="1:2">
      <c r="A5" s="4" t="s">
        <v>547</v>
      </c>
      <c r="B5" s="4" t="s">
        <v>318</v>
      </c>
    </row>
    <row r="6" spans="1:2">
      <c r="A6" s="4" t="s">
        <v>548</v>
      </c>
      <c r="B6" s="4" t="s">
        <v>465</v>
      </c>
    </row>
    <row r="7" spans="1:2">
      <c r="A7" s="4" t="s">
        <v>549</v>
      </c>
      <c r="B7" s="4" t="s">
        <v>550</v>
      </c>
    </row>
    <row r="8" spans="1:2">
      <c r="A8" s="4" t="s">
        <v>551</v>
      </c>
      <c r="B8" s="4" t="s">
        <v>465</v>
      </c>
    </row>
    <row r="9" spans="1:2">
      <c r="A9" s="4" t="s">
        <v>330</v>
      </c>
    </row>
    <row r="10" spans="1:2">
      <c r="A10" s="4" t="s">
        <v>547</v>
      </c>
      <c r="B10" s="4" t="s">
        <v>457</v>
      </c>
    </row>
    <row r="11" spans="1:2">
      <c r="A11" s="4" t="s">
        <v>548</v>
      </c>
      <c r="B11" s="4" t="s">
        <v>552</v>
      </c>
    </row>
    <row r="12" spans="1:2">
      <c r="A12" s="4" t="s">
        <v>549</v>
      </c>
      <c r="B12" s="4" t="s">
        <v>553</v>
      </c>
    </row>
    <row r="13" spans="1:2">
      <c r="A13" s="4" t="s">
        <v>551</v>
      </c>
      <c r="B13"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7</v>
      </c>
    </row>
    <row r="3" spans="1:3">
      <c r="A3" s="3" t="s">
        <v>102</v>
      </c>
    </row>
    <row r="4" spans="1:3">
      <c r="A4" s="4" t="s">
        <v>96</v>
      </c>
      <c r="B4" s="5" t="n">
        <v>5716</v>
      </c>
      <c r="C4" s="5" t="n">
        <v>-2374</v>
      </c>
    </row>
    <row r="5" spans="1:3">
      <c r="A5" s="3" t="s">
        <v>103</v>
      </c>
    </row>
    <row r="6" spans="1:3">
      <c r="A6" s="4" t="s">
        <v>104</v>
      </c>
      <c r="B6" s="7" t="n">
        <v>989</v>
      </c>
      <c r="C6" s="7" t="n">
        <v>-637</v>
      </c>
    </row>
    <row r="7" spans="1:3">
      <c r="A7" s="4" t="s">
        <v>105</v>
      </c>
      <c r="B7" s="7" t="n">
        <v>0</v>
      </c>
      <c r="C7" s="7" t="n">
        <v>31</v>
      </c>
    </row>
    <row r="8" spans="1:3">
      <c r="A8" s="4" t="s">
        <v>106</v>
      </c>
      <c r="B8" s="7" t="n">
        <v>989</v>
      </c>
      <c r="C8" s="7" t="n">
        <v>-606</v>
      </c>
    </row>
    <row r="9" spans="1:3">
      <c r="A9" s="4" t="s">
        <v>107</v>
      </c>
      <c r="B9" s="7" t="n">
        <v>6705</v>
      </c>
      <c r="C9" s="7" t="n">
        <v>-2980</v>
      </c>
    </row>
    <row r="10" spans="1:3">
      <c r="A10" s="4" t="s">
        <v>108</v>
      </c>
      <c r="B10" s="7" t="n">
        <v>0</v>
      </c>
      <c r="C10" s="7" t="n">
        <v>-66</v>
      </c>
    </row>
    <row r="11" spans="1:3">
      <c r="A11" s="4" t="s">
        <v>109</v>
      </c>
      <c r="B11" s="5" t="n">
        <v>6705</v>
      </c>
      <c r="C11" s="5" t="n">
        <v>-3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30"/>
    <col customWidth="1" max="6" min="6" width="25"/>
    <col customWidth="1" max="7" min="7" width="11"/>
  </cols>
  <sheetData>
    <row r="1" spans="1:7">
      <c r="A1" s="1" t="s">
        <v>110</v>
      </c>
      <c r="B1" s="2" t="s">
        <v>111</v>
      </c>
      <c r="C1" s="2" t="s">
        <v>112</v>
      </c>
      <c r="D1" s="2" t="s">
        <v>113</v>
      </c>
      <c r="E1" s="2" t="s">
        <v>114</v>
      </c>
      <c r="F1" s="2" t="s">
        <v>115</v>
      </c>
      <c r="G1" s="2" t="s">
        <v>116</v>
      </c>
    </row>
    <row r="2" spans="1:7">
      <c r="A2" s="4" t="s">
        <v>117</v>
      </c>
      <c r="B2" s="5" t="n">
        <v>182</v>
      </c>
      <c r="C2" s="5" t="n">
        <v>155162</v>
      </c>
      <c r="D2" s="5" t="n">
        <v>-211</v>
      </c>
      <c r="E2" s="5" t="n">
        <v>1771</v>
      </c>
      <c r="F2" s="5" t="n">
        <v>15687</v>
      </c>
      <c r="G2" s="5" t="n">
        <v>172591</v>
      </c>
    </row>
    <row r="3" spans="1:7">
      <c r="A3" s="4" t="s">
        <v>118</v>
      </c>
      <c r="B3" s="7" t="n">
        <v>18199</v>
      </c>
    </row>
    <row r="4" spans="1:7">
      <c r="A4" s="4" t="s">
        <v>119</v>
      </c>
      <c r="B4" s="5" t="n">
        <v>0</v>
      </c>
      <c r="C4" s="7" t="n">
        <v>0</v>
      </c>
      <c r="D4" s="7" t="n">
        <v>0</v>
      </c>
      <c r="E4" s="7" t="n">
        <v>-2440</v>
      </c>
      <c r="F4" s="7" t="n">
        <v>66</v>
      </c>
      <c r="G4" s="7" t="n">
        <v>-2374</v>
      </c>
    </row>
    <row r="5" spans="1:7">
      <c r="A5" s="4" t="s">
        <v>120</v>
      </c>
      <c r="B5" s="7" t="n">
        <v>0</v>
      </c>
      <c r="C5" s="7" t="n">
        <v>0</v>
      </c>
      <c r="D5" s="7" t="n">
        <v>-606</v>
      </c>
      <c r="E5" s="7" t="n">
        <v>0</v>
      </c>
      <c r="F5" s="7" t="n">
        <v>0</v>
      </c>
      <c r="G5" s="7" t="n">
        <v>-606</v>
      </c>
    </row>
    <row r="6" spans="1:7">
      <c r="A6" s="4" t="s">
        <v>121</v>
      </c>
      <c r="B6" s="7" t="n">
        <v>0</v>
      </c>
      <c r="C6" s="7" t="n">
        <v>-405</v>
      </c>
      <c r="D6" s="7" t="n">
        <v>0</v>
      </c>
      <c r="E6" s="7" t="n">
        <v>0</v>
      </c>
      <c r="F6" s="7" t="n">
        <v>0</v>
      </c>
      <c r="G6" s="7" t="n">
        <v>-405</v>
      </c>
    </row>
    <row r="7" spans="1:7">
      <c r="A7" s="4" t="s">
        <v>122</v>
      </c>
      <c r="B7" s="7" t="n">
        <v>0</v>
      </c>
      <c r="C7" s="7" t="n">
        <v>0</v>
      </c>
      <c r="D7" s="7" t="n">
        <v>0</v>
      </c>
      <c r="E7" s="7" t="n">
        <v>-12608</v>
      </c>
      <c r="F7" s="7" t="n">
        <v>0</v>
      </c>
      <c r="G7" s="7" t="n">
        <v>-12608</v>
      </c>
    </row>
    <row r="8" spans="1:7">
      <c r="A8" s="4" t="s">
        <v>123</v>
      </c>
      <c r="B8" s="7" t="n">
        <v>0</v>
      </c>
      <c r="C8" s="7" t="n">
        <v>0</v>
      </c>
      <c r="D8" s="7" t="n">
        <v>0</v>
      </c>
      <c r="E8" s="7" t="n">
        <v>0</v>
      </c>
      <c r="F8" s="7" t="n">
        <v>666</v>
      </c>
      <c r="G8" s="7" t="n">
        <v>666</v>
      </c>
    </row>
    <row r="9" spans="1:7">
      <c r="A9" s="4" t="s">
        <v>124</v>
      </c>
      <c r="B9" s="7" t="n">
        <v>0</v>
      </c>
      <c r="C9" s="7" t="n">
        <v>0</v>
      </c>
      <c r="D9" s="7" t="n">
        <v>0</v>
      </c>
      <c r="E9" s="7" t="n">
        <v>0</v>
      </c>
      <c r="F9" s="7" t="n">
        <v>-2953</v>
      </c>
      <c r="G9" s="7" t="n">
        <v>-2953</v>
      </c>
    </row>
    <row r="10" spans="1:7">
      <c r="A10" s="4" t="s">
        <v>125</v>
      </c>
      <c r="B10" s="5" t="n">
        <v>-3</v>
      </c>
      <c r="C10" s="7" t="n">
        <v>-3219</v>
      </c>
      <c r="D10" s="7" t="n">
        <v>0</v>
      </c>
      <c r="E10" s="7" t="n">
        <v>0</v>
      </c>
      <c r="F10" s="7" t="n">
        <v>0</v>
      </c>
      <c r="G10" s="7" t="n">
        <v>-3222</v>
      </c>
    </row>
    <row r="11" spans="1:7">
      <c r="A11" s="4" t="s">
        <v>126</v>
      </c>
      <c r="B11" s="7" t="n">
        <v>-325</v>
      </c>
    </row>
    <row r="12" spans="1:7">
      <c r="A12" s="4" t="s">
        <v>127</v>
      </c>
      <c r="B12" s="5" t="n">
        <v>179</v>
      </c>
      <c r="C12" s="7" t="n">
        <v>151538</v>
      </c>
      <c r="D12" s="7" t="n">
        <v>-817</v>
      </c>
      <c r="E12" s="7" t="n">
        <v>-13277</v>
      </c>
      <c r="F12" s="7" t="n">
        <v>13466</v>
      </c>
      <c r="G12" s="7" t="n">
        <v>151089</v>
      </c>
    </row>
    <row r="13" spans="1:7">
      <c r="A13" s="4" t="s">
        <v>128</v>
      </c>
      <c r="B13" s="7" t="n">
        <v>17874</v>
      </c>
    </row>
    <row r="14" spans="1:7">
      <c r="A14" s="4" t="s">
        <v>119</v>
      </c>
      <c r="B14" s="5" t="n">
        <v>0</v>
      </c>
      <c r="C14" s="7" t="n">
        <v>0</v>
      </c>
      <c r="D14" s="7" t="n">
        <v>0</v>
      </c>
      <c r="E14" s="7" t="n">
        <v>5716</v>
      </c>
      <c r="F14" s="7" t="n">
        <v>0</v>
      </c>
      <c r="G14" s="7" t="n">
        <v>5716</v>
      </c>
    </row>
    <row r="15" spans="1:7">
      <c r="A15" s="4" t="s">
        <v>120</v>
      </c>
      <c r="B15" s="7" t="n">
        <v>0</v>
      </c>
      <c r="C15" s="7" t="n">
        <v>0</v>
      </c>
      <c r="D15" s="7" t="n">
        <v>989</v>
      </c>
      <c r="E15" s="7" t="n">
        <v>0</v>
      </c>
      <c r="F15" s="7" t="n">
        <v>0</v>
      </c>
      <c r="G15" s="7" t="n">
        <v>989</v>
      </c>
    </row>
    <row r="16" spans="1:7">
      <c r="A16" s="4" t="s">
        <v>122</v>
      </c>
      <c r="B16" s="7" t="n">
        <v>0</v>
      </c>
      <c r="C16" s="7" t="n">
        <v>0</v>
      </c>
      <c r="D16" s="7" t="n">
        <v>0</v>
      </c>
      <c r="E16" s="7" t="n">
        <v>-12302</v>
      </c>
      <c r="F16" s="7" t="n">
        <v>0</v>
      </c>
      <c r="G16" s="7" t="n">
        <v>-12302</v>
      </c>
    </row>
    <row r="17" spans="1:7">
      <c r="A17" s="4" t="s">
        <v>123</v>
      </c>
      <c r="B17" s="7" t="n">
        <v>0</v>
      </c>
      <c r="C17" s="7" t="n">
        <v>0</v>
      </c>
      <c r="D17" s="7" t="n">
        <v>0</v>
      </c>
      <c r="E17" s="7" t="n">
        <v>0</v>
      </c>
      <c r="F17" s="7" t="n">
        <v>115</v>
      </c>
      <c r="G17" s="7" t="n">
        <v>115</v>
      </c>
    </row>
    <row r="18" spans="1:7">
      <c r="A18" s="4" t="s">
        <v>124</v>
      </c>
      <c r="B18" s="7" t="n">
        <v>0</v>
      </c>
      <c r="C18" s="7" t="n">
        <v>0</v>
      </c>
      <c r="D18" s="7" t="n">
        <v>0</v>
      </c>
      <c r="E18" s="7" t="n">
        <v>0</v>
      </c>
      <c r="F18" s="7" t="n">
        <v>-1367</v>
      </c>
      <c r="G18" s="7" t="n">
        <v>-1367</v>
      </c>
    </row>
    <row r="19" spans="1:7">
      <c r="A19" s="4" t="s">
        <v>125</v>
      </c>
      <c r="B19" s="5" t="n">
        <v>-4</v>
      </c>
      <c r="C19" s="7" t="n">
        <v>-3614</v>
      </c>
      <c r="D19" s="7" t="n">
        <v>0</v>
      </c>
      <c r="E19" s="7" t="n">
        <v>0</v>
      </c>
      <c r="F19" s="7" t="n">
        <v>0</v>
      </c>
      <c r="G19" s="7" t="n">
        <v>-3618</v>
      </c>
    </row>
    <row r="20" spans="1:7">
      <c r="A20" s="4" t="s">
        <v>126</v>
      </c>
      <c r="B20" s="7" t="n">
        <v>-362</v>
      </c>
    </row>
    <row r="21" spans="1:7">
      <c r="A21" s="4" t="s">
        <v>129</v>
      </c>
      <c r="B21" s="5" t="n">
        <v>175</v>
      </c>
      <c r="C21" s="5" t="n">
        <v>147924</v>
      </c>
      <c r="D21" s="5" t="n">
        <v>172</v>
      </c>
      <c r="E21" s="5" t="n">
        <v>-19863</v>
      </c>
      <c r="F21" s="5" t="n">
        <v>12214</v>
      </c>
      <c r="G21" s="5" t="n">
        <v>140622</v>
      </c>
    </row>
    <row r="22" spans="1:7">
      <c r="A22" s="4" t="s">
        <v>130</v>
      </c>
      <c r="B22" s="7" t="n">
        <v>17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1</v>
      </c>
      <c r="B1" s="2" t="s">
        <v>1</v>
      </c>
    </row>
    <row r="2" spans="1:2">
      <c r="B2" s="2" t="s">
        <v>132</v>
      </c>
    </row>
    <row r="3" spans="1:2">
      <c r="A3" s="3" t="s">
        <v>133</v>
      </c>
    </row>
    <row r="4" spans="1:2">
      <c r="A4" s="4" t="s">
        <v>134</v>
      </c>
      <c r="B4" s="8" t="n">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7</v>
      </c>
    </row>
    <row r="3" spans="1:3">
      <c r="A3" s="3" t="s">
        <v>136</v>
      </c>
    </row>
    <row r="4" spans="1:3">
      <c r="A4" s="4" t="s">
        <v>96</v>
      </c>
      <c r="B4" s="5" t="n">
        <v>5716</v>
      </c>
      <c r="C4" s="5" t="n">
        <v>-2374</v>
      </c>
    </row>
    <row r="5" spans="1:3">
      <c r="A5" s="3" t="s">
        <v>137</v>
      </c>
    </row>
    <row r="6" spans="1:3">
      <c r="A6" s="4" t="s">
        <v>88</v>
      </c>
      <c r="B6" s="7" t="n">
        <v>11265</v>
      </c>
      <c r="C6" s="7" t="n">
        <v>11599</v>
      </c>
    </row>
    <row r="7" spans="1:3">
      <c r="A7" s="4" t="s">
        <v>138</v>
      </c>
      <c r="B7" s="7" t="n">
        <v>411</v>
      </c>
      <c r="C7" s="7" t="n">
        <v>773</v>
      </c>
    </row>
    <row r="8" spans="1:3">
      <c r="A8" s="4" t="s">
        <v>94</v>
      </c>
      <c r="B8" s="7" t="n">
        <v>-8357</v>
      </c>
      <c r="C8" s="7" t="n">
        <v>0</v>
      </c>
    </row>
    <row r="9" spans="1:3">
      <c r="A9" s="4" t="s">
        <v>95</v>
      </c>
      <c r="B9" s="7" t="n">
        <v>153</v>
      </c>
      <c r="C9" s="7" t="n">
        <v>-162</v>
      </c>
    </row>
    <row r="10" spans="1:3">
      <c r="A10" s="4" t="s">
        <v>139</v>
      </c>
      <c r="B10" s="7" t="n">
        <v>118</v>
      </c>
      <c r="C10" s="7" t="n">
        <v>154</v>
      </c>
    </row>
    <row r="11" spans="1:3">
      <c r="A11" s="3" t="s">
        <v>140</v>
      </c>
    </row>
    <row r="12" spans="1:3">
      <c r="A12" s="4" t="s">
        <v>141</v>
      </c>
      <c r="B12" s="7" t="n">
        <v>484</v>
      </c>
      <c r="C12" s="7" t="n">
        <v>481</v>
      </c>
    </row>
    <row r="13" spans="1:3">
      <c r="A13" s="4" t="s">
        <v>142</v>
      </c>
      <c r="B13" s="7" t="n">
        <v>-1416</v>
      </c>
      <c r="C13" s="7" t="n">
        <v>75</v>
      </c>
    </row>
    <row r="14" spans="1:3">
      <c r="A14" s="4" t="s">
        <v>143</v>
      </c>
      <c r="B14" s="7" t="n">
        <v>30</v>
      </c>
      <c r="C14" s="7" t="n">
        <v>-400</v>
      </c>
    </row>
    <row r="15" spans="1:3">
      <c r="A15" s="4" t="s">
        <v>144</v>
      </c>
      <c r="B15" s="7" t="n">
        <v>8404</v>
      </c>
      <c r="C15" s="7" t="n">
        <v>10146</v>
      </c>
    </row>
    <row r="16" spans="1:3">
      <c r="A16" s="3" t="s">
        <v>145</v>
      </c>
    </row>
    <row r="17" spans="1:3">
      <c r="A17" s="4" t="s">
        <v>146</v>
      </c>
      <c r="B17" s="7" t="n">
        <v>-7065</v>
      </c>
      <c r="C17" s="7" t="n">
        <v>-6664</v>
      </c>
    </row>
    <row r="18" spans="1:3">
      <c r="A18" s="4" t="s">
        <v>147</v>
      </c>
      <c r="B18" s="7" t="n">
        <v>0</v>
      </c>
      <c r="C18" s="7" t="n">
        <v>-405</v>
      </c>
    </row>
    <row r="19" spans="1:3">
      <c r="A19" s="4" t="s">
        <v>148</v>
      </c>
      <c r="B19" s="7" t="n">
        <v>0</v>
      </c>
      <c r="C19" s="7" t="n">
        <v>1239</v>
      </c>
    </row>
    <row r="20" spans="1:3">
      <c r="A20" s="4" t="s">
        <v>149</v>
      </c>
      <c r="B20" s="7" t="n">
        <v>31754</v>
      </c>
      <c r="C20" s="7" t="n">
        <v>0</v>
      </c>
    </row>
    <row r="21" spans="1:3">
      <c r="A21" s="4" t="s">
        <v>46</v>
      </c>
      <c r="B21" s="7" t="n">
        <v>-58</v>
      </c>
      <c r="C21" s="7" t="n">
        <v>-13266</v>
      </c>
    </row>
    <row r="22" spans="1:3">
      <c r="A22" s="4" t="s">
        <v>150</v>
      </c>
      <c r="B22" s="7" t="n">
        <v>1232</v>
      </c>
      <c r="C22" s="7" t="n">
        <v>848</v>
      </c>
    </row>
    <row r="23" spans="1:3">
      <c r="A23" s="4" t="s">
        <v>151</v>
      </c>
      <c r="B23" s="7" t="n">
        <v>25863</v>
      </c>
      <c r="C23" s="7" t="n">
        <v>-18248</v>
      </c>
    </row>
    <row r="24" spans="1:3">
      <c r="A24" s="3" t="s">
        <v>152</v>
      </c>
    </row>
    <row r="25" spans="1:3">
      <c r="A25" s="4" t="s">
        <v>153</v>
      </c>
      <c r="B25" s="7" t="n">
        <v>0</v>
      </c>
      <c r="C25" s="7" t="n">
        <v>140000</v>
      </c>
    </row>
    <row r="26" spans="1:3">
      <c r="A26" s="4" t="s">
        <v>154</v>
      </c>
      <c r="B26" s="7" t="n">
        <v>-17134</v>
      </c>
      <c r="C26" s="7" t="n">
        <v>-130524</v>
      </c>
    </row>
    <row r="27" spans="1:3">
      <c r="A27" s="4" t="s">
        <v>155</v>
      </c>
      <c r="B27" s="7" t="n">
        <v>0</v>
      </c>
      <c r="C27" s="7" t="n">
        <v>-1130</v>
      </c>
    </row>
    <row r="28" spans="1:3">
      <c r="A28" s="4" t="s">
        <v>156</v>
      </c>
      <c r="B28" s="7" t="n">
        <v>-316</v>
      </c>
      <c r="C28" s="7" t="n">
        <v>-1582</v>
      </c>
    </row>
    <row r="29" spans="1:3">
      <c r="A29" s="4" t="s">
        <v>157</v>
      </c>
      <c r="B29" s="7" t="n">
        <v>-3618</v>
      </c>
      <c r="C29" s="7" t="n">
        <v>-3222</v>
      </c>
    </row>
    <row r="30" spans="1:3">
      <c r="A30" s="4" t="s">
        <v>123</v>
      </c>
      <c r="B30" s="7" t="n">
        <v>115</v>
      </c>
      <c r="C30" s="7" t="n">
        <v>666</v>
      </c>
    </row>
    <row r="31" spans="1:3">
      <c r="A31" s="4" t="s">
        <v>158</v>
      </c>
      <c r="B31" s="7" t="n">
        <v>-1367</v>
      </c>
      <c r="C31" s="7" t="n">
        <v>-2953</v>
      </c>
    </row>
    <row r="32" spans="1:3">
      <c r="A32" s="4" t="s">
        <v>159</v>
      </c>
      <c r="B32" s="7" t="n">
        <v>-12391</v>
      </c>
      <c r="C32" s="7" t="n">
        <v>-12666</v>
      </c>
    </row>
    <row r="33" spans="1:3">
      <c r="A33" s="4" t="s">
        <v>160</v>
      </c>
      <c r="B33" s="7" t="n">
        <v>-34711</v>
      </c>
      <c r="C33" s="7" t="n">
        <v>-11411</v>
      </c>
    </row>
    <row r="34" spans="1:3">
      <c r="A34" s="4" t="s">
        <v>161</v>
      </c>
      <c r="B34" s="7" t="n">
        <v>-444</v>
      </c>
      <c r="C34" s="7" t="n">
        <v>-19513</v>
      </c>
    </row>
    <row r="35" spans="1:3">
      <c r="A35" s="4" t="s">
        <v>162</v>
      </c>
      <c r="B35" s="7" t="n">
        <v>30660</v>
      </c>
      <c r="C35" s="7" t="n">
        <v>50173</v>
      </c>
    </row>
    <row r="36" spans="1:3">
      <c r="A36" s="4" t="s">
        <v>163</v>
      </c>
      <c r="B36" s="5" t="n">
        <v>30216</v>
      </c>
      <c r="C36" s="5" t="n">
        <v>306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4:28:28Z</dcterms:created>
  <dcterms:modified xmlns:dcterms="http://purl.org/dc/terms/" xmlns:xsi="http://www.w3.org/2001/XMLSchema-instance" xsi:type="dcterms:W3CDTF">2020-03-20T14:28:28Z</dcterms:modified>
</cp:coreProperties>
</file>